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egment Results" sheetId="9" state="visible" r:id="rId9"/>
    <sheet xmlns:r="http://schemas.openxmlformats.org/officeDocument/2006/relationships" name="Revenue" sheetId="10" state="visible" r:id="rId10"/>
    <sheet xmlns:r="http://schemas.openxmlformats.org/officeDocument/2006/relationships" name="Acquisition and Discontinued Op" sheetId="11" state="visible" r:id="rId11"/>
    <sheet xmlns:r="http://schemas.openxmlformats.org/officeDocument/2006/relationships" name="Accounts and Notes Receivable" sheetId="12" state="visible" r:id="rId12"/>
    <sheet xmlns:r="http://schemas.openxmlformats.org/officeDocument/2006/relationships" name="Inventories" sheetId="13" state="visible" r:id="rId13"/>
    <sheet xmlns:r="http://schemas.openxmlformats.org/officeDocument/2006/relationships" name="Equity Invest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Income Tax Expense" sheetId="17" state="visible" r:id="rId17"/>
    <sheet xmlns:r="http://schemas.openxmlformats.org/officeDocument/2006/relationships" name="Debt" sheetId="18" state="visible" r:id="rId18"/>
    <sheet xmlns:r="http://schemas.openxmlformats.org/officeDocument/2006/relationships" name="Pension and Other Benefit Progr" sheetId="19" state="visible" r:id="rId19"/>
    <sheet xmlns:r="http://schemas.openxmlformats.org/officeDocument/2006/relationships" name="Financial Instruments" sheetId="20" state="visible" r:id="rId20"/>
    <sheet xmlns:r="http://schemas.openxmlformats.org/officeDocument/2006/relationships" name="Derivative Financial Instrument" sheetId="21" state="visible" r:id="rId21"/>
    <sheet xmlns:r="http://schemas.openxmlformats.org/officeDocument/2006/relationships" name="Common Stock Repurchase Plan" sheetId="22" state="visible" r:id="rId22"/>
    <sheet xmlns:r="http://schemas.openxmlformats.org/officeDocument/2006/relationships" name="Accumulated Other Comprehensive" sheetId="23" state="visible" r:id="rId23"/>
    <sheet xmlns:r="http://schemas.openxmlformats.org/officeDocument/2006/relationships" name="Litigation and Related Matters" sheetId="24" state="visible" r:id="rId24"/>
    <sheet xmlns:r="http://schemas.openxmlformats.org/officeDocument/2006/relationships" name="Earnings Per Share" sheetId="25" state="visible" r:id="rId25"/>
    <sheet xmlns:r="http://schemas.openxmlformats.org/officeDocument/2006/relationships" name="Business and Basis of Present_2" sheetId="26" state="visible" r:id="rId26"/>
    <sheet xmlns:r="http://schemas.openxmlformats.org/officeDocument/2006/relationships" name="Segment Results (Tables)" sheetId="27" state="visible" r:id="rId27"/>
    <sheet xmlns:r="http://schemas.openxmlformats.org/officeDocument/2006/relationships" name="Revenue (Tables)" sheetId="28" state="visible" r:id="rId28"/>
    <sheet xmlns:r="http://schemas.openxmlformats.org/officeDocument/2006/relationships" name="Acquisition and Discontinued _2" sheetId="29" state="visible" r:id="rId29"/>
    <sheet xmlns:r="http://schemas.openxmlformats.org/officeDocument/2006/relationships" name="Accounts and Notes Receivable (" sheetId="30" state="visible" r:id="rId30"/>
    <sheet xmlns:r="http://schemas.openxmlformats.org/officeDocument/2006/relationships" name="Inventories (Tables)" sheetId="31" state="visible" r:id="rId31"/>
    <sheet xmlns:r="http://schemas.openxmlformats.org/officeDocument/2006/relationships" name="Equity Investment (Tables)" sheetId="32" state="visible" r:id="rId32"/>
    <sheet xmlns:r="http://schemas.openxmlformats.org/officeDocument/2006/relationships" name="Goodwill and Intangible Assets " sheetId="33" state="visible" r:id="rId33"/>
    <sheet xmlns:r="http://schemas.openxmlformats.org/officeDocument/2006/relationships" name="Accounts Payable And Accrued _2" sheetId="34" state="visible" r:id="rId34"/>
    <sheet xmlns:r="http://schemas.openxmlformats.org/officeDocument/2006/relationships" name="Income Tax Expense (Tables)" sheetId="35" state="visible" r:id="rId35"/>
    <sheet xmlns:r="http://schemas.openxmlformats.org/officeDocument/2006/relationships" name="Debt (Tables)" sheetId="36" state="visible" r:id="rId36"/>
    <sheet xmlns:r="http://schemas.openxmlformats.org/officeDocument/2006/relationships" name="Pension and Other Benefit Pro_2" sheetId="37" state="visible" r:id="rId37"/>
    <sheet xmlns:r="http://schemas.openxmlformats.org/officeDocument/2006/relationships" name="Financial Instruments (Tables)" sheetId="38" state="visible" r:id="rId38"/>
    <sheet xmlns:r="http://schemas.openxmlformats.org/officeDocument/2006/relationships" name="Derivative Financial Instrume_2"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Business and Basis of Present_3" sheetId="42" state="visible" r:id="rId42"/>
    <sheet xmlns:r="http://schemas.openxmlformats.org/officeDocument/2006/relationships" name="Segment Results (Schedule of Ne" sheetId="43" state="visible" r:id="rId43"/>
    <sheet xmlns:r="http://schemas.openxmlformats.org/officeDocument/2006/relationships" name="Segment Results (Schedule of Se" sheetId="44" state="visible" r:id="rId44"/>
    <sheet xmlns:r="http://schemas.openxmlformats.org/officeDocument/2006/relationships" name="Segment Results (Reconciliation" sheetId="45" state="visible" r:id="rId45"/>
    <sheet xmlns:r="http://schemas.openxmlformats.org/officeDocument/2006/relationships" name="Segment Results (Reconciliati_2" sheetId="46" state="visible" r:id="rId46"/>
    <sheet xmlns:r="http://schemas.openxmlformats.org/officeDocument/2006/relationships" name="Segment Results (Narrative) (De" sheetId="47" state="visible" r:id="rId47"/>
    <sheet xmlns:r="http://schemas.openxmlformats.org/officeDocument/2006/relationships" name="Revenue (Narrative) (Details)" sheetId="48" state="visible" r:id="rId48"/>
    <sheet xmlns:r="http://schemas.openxmlformats.org/officeDocument/2006/relationships" name="Revenue (Schedule of Net Sales " sheetId="49" state="visible" r:id="rId49"/>
    <sheet xmlns:r="http://schemas.openxmlformats.org/officeDocument/2006/relationships" name="Acquisition and Discontinued _3" sheetId="50" state="visible" r:id="rId50"/>
    <sheet xmlns:r="http://schemas.openxmlformats.org/officeDocument/2006/relationships" name="Acquisition and Discontinued _4" sheetId="51" state="visible" r:id="rId51"/>
    <sheet xmlns:r="http://schemas.openxmlformats.org/officeDocument/2006/relationships" name="Acquisition and Discontinued _5" sheetId="52" state="visible" r:id="rId52"/>
    <sheet xmlns:r="http://schemas.openxmlformats.org/officeDocument/2006/relationships" name="Acquisition and Discontinued _6" sheetId="53" state="visible" r:id="rId53"/>
    <sheet xmlns:r="http://schemas.openxmlformats.org/officeDocument/2006/relationships" name="Acquisition and Discontinued _7" sheetId="54" state="visible" r:id="rId54"/>
    <sheet xmlns:r="http://schemas.openxmlformats.org/officeDocument/2006/relationships" name="Accounts and Notes Receivable_2" sheetId="55" state="visible" r:id="rId55"/>
    <sheet xmlns:r="http://schemas.openxmlformats.org/officeDocument/2006/relationships" name="Accounts and Notes Receivable_3" sheetId="56" state="visible" r:id="rId56"/>
    <sheet xmlns:r="http://schemas.openxmlformats.org/officeDocument/2006/relationships" name="Inventories (Schedule of Invent" sheetId="57" state="visible" r:id="rId57"/>
    <sheet xmlns:r="http://schemas.openxmlformats.org/officeDocument/2006/relationships" name="Equity Investment (Narrative) (" sheetId="58" state="visible" r:id="rId58"/>
    <sheet xmlns:r="http://schemas.openxmlformats.org/officeDocument/2006/relationships" name="Equity Investment (Summary of 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Accounts Payable And Accrued _3" sheetId="62" state="visible" r:id="rId62"/>
    <sheet xmlns:r="http://schemas.openxmlformats.org/officeDocument/2006/relationships" name="Income Tax Expense (Narrative) " sheetId="63" state="visible" r:id="rId63"/>
    <sheet xmlns:r="http://schemas.openxmlformats.org/officeDocument/2006/relationships" name="Income Tax Expenses (Details)" sheetId="64" state="visible" r:id="rId64"/>
    <sheet xmlns:r="http://schemas.openxmlformats.org/officeDocument/2006/relationships" name="Debt (Narrative) (Details)" sheetId="65" state="visible" r:id="rId65"/>
    <sheet xmlns:r="http://schemas.openxmlformats.org/officeDocument/2006/relationships" name="Debt (Schedule Of Letters Of Cr" sheetId="66" state="visible" r:id="rId66"/>
    <sheet xmlns:r="http://schemas.openxmlformats.org/officeDocument/2006/relationships" name="Pension and Other Benefit Pro_3" sheetId="67" state="visible" r:id="rId67"/>
    <sheet xmlns:r="http://schemas.openxmlformats.org/officeDocument/2006/relationships" name="Pension and Other Benefit Pro_4" sheetId="68" state="visible" r:id="rId68"/>
    <sheet xmlns:r="http://schemas.openxmlformats.org/officeDocument/2006/relationships" name="Financial Instruments (Estimate" sheetId="69" state="visible" r:id="rId69"/>
    <sheet xmlns:r="http://schemas.openxmlformats.org/officeDocument/2006/relationships" name="Financial Instruments (Fair Val"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Common Stock Repurchase Plan (N"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Accumulated Other Comprehensi_5" sheetId="78" state="visible" r:id="rId78"/>
    <sheet xmlns:r="http://schemas.openxmlformats.org/officeDocument/2006/relationships" name="Litigation and Related Matters " sheetId="79" state="visible" r:id="rId79"/>
    <sheet xmlns:r="http://schemas.openxmlformats.org/officeDocument/2006/relationships" name="Earnings Per Share (Reconciliat" sheetId="80" state="visible" r:id="rId80"/>
    <sheet xmlns:r="http://schemas.openxmlformats.org/officeDocument/2006/relationships" name="Earnings Per Share (Reconcili_2" sheetId="81" state="visible" r:id="rId81"/>
    <sheet xmlns:r="http://schemas.openxmlformats.org/officeDocument/2006/relationships" name="Earnings Per Share (Narrative) " sheetId="82" state="visible" r:id="rId82"/>
  </sheets>
  <definedNames/>
  <calcPr calcId="124519" fullCalcOnLoad="1"/>
</workbook>
</file>

<file path=xl/sharedStrings.xml><?xml version="1.0" encoding="utf-8"?>
<sst xmlns="http://schemas.openxmlformats.org/spreadsheetml/2006/main" uniqueCount="665">
  <si>
    <t>Document And Entity Information - shares</t>
  </si>
  <si>
    <t>9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ARMSTRONG WORLD INDUSTRIES INC</t>
  </si>
  <si>
    <t>Trading Symbol</t>
  </si>
  <si>
    <t>awi</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Statements of Earnings and Comprehensive Income - USD ($) shares in Millions, $ in Millions</t>
  </si>
  <si>
    <t>3 Months Ended</t>
  </si>
  <si>
    <t>Sep. 30, 2017</t>
  </si>
  <si>
    <t>Income Statement [Abstract]</t>
  </si>
  <si>
    <t>Net sales</t>
  </si>
  <si>
    <t>Cost of goods sold</t>
  </si>
  <si>
    <t>Gross profit</t>
  </si>
  <si>
    <t>Selling, general and administrative expenses</t>
  </si>
  <si>
    <t>Equity earnings from joint venture</t>
  </si>
  <si>
    <t>Operating income</t>
  </si>
  <si>
    <t>Interest expense</t>
  </si>
  <si>
    <t>Other non-operating (income) expense, net</t>
  </si>
  <si>
    <t>Earnings from continuing operations before income taxes</t>
  </si>
  <si>
    <t>Income tax expense</t>
  </si>
  <si>
    <t>Earnings from continuing operations</t>
  </si>
  <si>
    <t>Net earnings (loss) from discontinued operations, net of tax (benefit) expense of ($0.5), $2.2, $1.2 and $8.7</t>
  </si>
  <si>
    <t>Gain (loss) from disposal of discontinued business, net of tax (benefit) of ($4.6), ($5.9), ($4.9) and ($5.4)</t>
  </si>
  <si>
    <t>Net gain (loss) from discontinued operations</t>
  </si>
  <si>
    <t>Net earnings</t>
  </si>
  <si>
    <t>Other comprehensive (loss) income, net of tax:</t>
  </si>
  <si>
    <t>Foreign currency translation adjustments</t>
  </si>
  <si>
    <t>Derivative gain (loss), net</t>
  </si>
  <si>
    <t>Pension and postretirement adjustments</t>
  </si>
  <si>
    <t>Total other comprehensive (loss) income</t>
  </si>
  <si>
    <t>Total comprehensive income</t>
  </si>
  <si>
    <t>Earnings per share of common stock, continuing operations:</t>
  </si>
  <si>
    <t>Basic</t>
  </si>
  <si>
    <t>Diluted</t>
  </si>
  <si>
    <t>Earnings (loss) per share of common stock, discontinued operations:</t>
  </si>
  <si>
    <t>Net earnings per share of common stock:</t>
  </si>
  <si>
    <t>Average number of common shares outstanding:</t>
  </si>
  <si>
    <t>Condensed Consolidated Statements of Earnings and Comprehensive Income (Parenthetical) - USD ($) $ in Millions</t>
  </si>
  <si>
    <t>Net earnings (loss) from discontinued operations, tax (benefit) expense</t>
  </si>
  <si>
    <t>Gain (Loss) from disposal of discontinued business, tax (benefit)</t>
  </si>
  <si>
    <t>Condensed Consolidated Balance Sheets - USD ($) $ in Millions</t>
  </si>
  <si>
    <t>Dec. 31, 2017</t>
  </si>
  <si>
    <t>Current assets:</t>
  </si>
  <si>
    <t>Cash and cash equivalents</t>
  </si>
  <si>
    <t>Accounts and notes receivable, net</t>
  </si>
  <si>
    <t>Inventories, net</t>
  </si>
  <si>
    <t>Current assets of discontinued operations</t>
  </si>
  <si>
    <t>Income tax receivable</t>
  </si>
  <si>
    <t>Other current assets</t>
  </si>
  <si>
    <t>Total current assets</t>
  </si>
  <si>
    <t>Property, plant, and equipment, less accumulated depreciation and amortization of $406.1 and $361.4, respectively</t>
  </si>
  <si>
    <t>Prepaid pension costs</t>
  </si>
  <si>
    <t>Investment in joint venture</t>
  </si>
  <si>
    <t>Goodwill and intangible assets, net</t>
  </si>
  <si>
    <t>Deferred income taxes</t>
  </si>
  <si>
    <t>Income taxes receivable</t>
  </si>
  <si>
    <t>Other non-current assets</t>
  </si>
  <si>
    <t>Total assets</t>
  </si>
  <si>
    <t>Current liabilities:</t>
  </si>
  <si>
    <t>Current installments of long-term debt</t>
  </si>
  <si>
    <t>Accounts payable and accrued expenses</t>
  </si>
  <si>
    <t>Current liabilities of discontinued operations</t>
  </si>
  <si>
    <t>Income tax payable</t>
  </si>
  <si>
    <t>Total current liabilities</t>
  </si>
  <si>
    <t>Long-term debt, less current installments</t>
  </si>
  <si>
    <t>Postretirement benefit liabilities</t>
  </si>
  <si>
    <t>Pension benefit liabilities</t>
  </si>
  <si>
    <t>Other long-term liabilities</t>
  </si>
  <si>
    <t>Income taxes payable</t>
  </si>
  <si>
    <t>Total non-current liabilities</t>
  </si>
  <si>
    <t>Shareholders' equity:</t>
  </si>
  <si>
    <t>Common stock, $0.01 par value per share, 200 million shares authorized, 61,534,015 shares issued and 49,955,685 shares outstanding as of September 30, 2018 and 60,782,736, shares issued and 52,772,139 shares outstanding as of December 31, 2017</t>
  </si>
  <si>
    <t>Additional paid-in capital</t>
  </si>
  <si>
    <t>Retained earnings</t>
  </si>
  <si>
    <t>Treasury stock, at cost, 11,578,330 shares as of September 30, 2018 and 8,010,597 shares as of December 31, 2017</t>
  </si>
  <si>
    <t>Accumulated other comprehensive (loss)</t>
  </si>
  <si>
    <t>Total shareholders' equity</t>
  </si>
  <si>
    <t>Total liabilities and shareholders' equity</t>
  </si>
  <si>
    <t>Condensed Consolidated Balance Sheets (Parenthetical) - USD ($) $ in Millions</t>
  </si>
  <si>
    <t>Statement Of Financial Position [Abstract]</t>
  </si>
  <si>
    <t>Property, plant and equipment, accumulated depreciation and amortization</t>
  </si>
  <si>
    <t>Common stock, par value</t>
  </si>
  <si>
    <t>Common stock, shares authorized</t>
  </si>
  <si>
    <t>Common stock, shares issued</t>
  </si>
  <si>
    <t>Common stock, shares outstanding</t>
  </si>
  <si>
    <t>Treasury stock, shares</t>
  </si>
  <si>
    <t>Condensed Consolidated Statements Of Shareholders' Equity - USD ($) $ in Millions</t>
  </si>
  <si>
    <t>Total</t>
  </si>
  <si>
    <t>Common Stock [Member]</t>
  </si>
  <si>
    <t>Additional Paid-In Capital [Member]</t>
  </si>
  <si>
    <t>Retained Earnings [Member]</t>
  </si>
  <si>
    <t>Treasury Stock [Member]</t>
  </si>
  <si>
    <t>Accumulated Other Comprehensive (Loss) [Member]</t>
  </si>
  <si>
    <t>Balance at Dec. 31, 2016</t>
  </si>
  <si>
    <t>Cumulative effect impact of ASU 2018-02 / ASU 2016-09 adoption</t>
  </si>
  <si>
    <t>Stock issuance</t>
  </si>
  <si>
    <t>Share-based employee compensation</t>
  </si>
  <si>
    <t>Separation of Armstrong Flooring, Inc.</t>
  </si>
  <si>
    <t>Other comprehensive income (loss)</t>
  </si>
  <si>
    <t>Acquisition of treasury stock</t>
  </si>
  <si>
    <t>Acquisition of treasury stock, shares</t>
  </si>
  <si>
    <t>Balance at Sep. 30, 2017</t>
  </si>
  <si>
    <t>Balance at Dec. 31, 2017</t>
  </si>
  <si>
    <t>Deferred accelerated stock repurchase</t>
  </si>
  <si>
    <t>Balance at Sep. 30, 2018</t>
  </si>
  <si>
    <t>Condensed Consolidated Statements of Cash Flows - USD ($) $ in Millions</t>
  </si>
  <si>
    <t>Cash flows from operating activities:</t>
  </si>
  <si>
    <t>Adjustments to reconcile net earnings to net cash provided by operating activities:</t>
  </si>
  <si>
    <t>Depreciation and amortization</t>
  </si>
  <si>
    <t>Share-based compensation</t>
  </si>
  <si>
    <t>Loss on disposal of discontinued operations</t>
  </si>
  <si>
    <t>U.S. pension (credit) expense</t>
  </si>
  <si>
    <t>Other non-cash adjustments, net</t>
  </si>
  <si>
    <t>Changes in operating assets and liabilities:</t>
  </si>
  <si>
    <t>Receivables</t>
  </si>
  <si>
    <t>Inventories</t>
  </si>
  <si>
    <t>Other, net</t>
  </si>
  <si>
    <t>Net cash provided by operating activities</t>
  </si>
  <si>
    <t>Cash flows from investing activities:</t>
  </si>
  <si>
    <t>Purchases of property, plant and equipment</t>
  </si>
  <si>
    <t>Return of investment from joint venture</t>
  </si>
  <si>
    <t>Cash paid for acquisitions</t>
  </si>
  <si>
    <t>Cash consideration received from Knauf</t>
  </si>
  <si>
    <t>Payments of proceeds from Knauf to investment in joint venture</t>
  </si>
  <si>
    <t>Other investing activities</t>
  </si>
  <si>
    <t>Net cash provided by (used for) investing activities</t>
  </si>
  <si>
    <t>Cash flows from financing activities:</t>
  </si>
  <si>
    <t>Proceeds from revolving credit facility and other short-term debt</t>
  </si>
  <si>
    <t>Payments of revolving credit facility and other short-term debt</t>
  </si>
  <si>
    <t>Payments of long-term debt</t>
  </si>
  <si>
    <t>Financing costs</t>
  </si>
  <si>
    <t>Proceeds from exercised stock options</t>
  </si>
  <si>
    <t>Payment for treasury stock acquired</t>
  </si>
  <si>
    <t>Net cash (used for) financing activities</t>
  </si>
  <si>
    <t>Effect of exchange rate changes on cash and cash equivalents</t>
  </si>
  <si>
    <t>Net increase (decrease) in cash and cash equivalents</t>
  </si>
  <si>
    <t>Cash and cash equivalents at beginning of year</t>
  </si>
  <si>
    <t>Cash and cash equivalents at end of period</t>
  </si>
  <si>
    <t>Cash and cash equivalents at end of period of discontinued operations</t>
  </si>
  <si>
    <t>Cash and cash equivalents at end of period of continuing operations</t>
  </si>
  <si>
    <t>Supplemental Cash Flow Disclosures:</t>
  </si>
  <si>
    <t>Interest paid</t>
  </si>
  <si>
    <t>Income tax payments, net</t>
  </si>
  <si>
    <t>Amounts in accounts payable for capital expenditures</t>
  </si>
  <si>
    <t>Business and Basis of Presentation</t>
  </si>
  <si>
    <t>Accounting Policies [Abstract]</t>
  </si>
  <si>
    <t xml:space="preserve">NOTE 1. BUSINESS AND BASIS OF PRESENTATION Armstrong World Industries, Inc. (“AWI”) is a Pennsylvania corporation incorporated in 1891. When we refer to “AWI,” the “Company,” “we,” “our” or “us” in these notes, we are referring to AWI and its subsidiaries. The accounting policies used in preparing the Condensed Consolidated Financial Statements in this Form 10-Q are the same as those used in preparing the Consolidated Financial Statements for the year ended December 31, 2017. These statements should therefore be read in conjunction with the Consolidated Financial Statements and notes that are included in the Form 10-K for the fiscal year ended December 31, 2017. In the opinion of management, all adjustments of a normal recurring nature have been included to provide a fair statement of the results for the reporting periods presented. Operating results for the third quarter and first nine months of 2018 and 2017 included in this report are unaudited. Quarterly results are not necessarily indicative of annual earnings, primarily due to the different level of sales in each quarter of the year and the possibility of changes in general economic conditions. On August 16, 2018, we acquired the business and assets of Steel Ceilings, Inc. (“Steel Ceilings”), based in Johnstown, Ohio. Steel Ceilings is a manufacturer of aluminum and stainless metal ceilings that include architectural, radiant and security solutions with one manufacturing facility. Steel Ceilings’ operations, and its assets and liabilities, are included as a component of our Architectural Specialties segment. See Note 4 for further information. On May 31, 2018, we acquired the business and assets of Plasterform, Inc. (“Plasterform”), based in Mississauga, Ontario, Canada. Plasterform is a manufacturer of architectural cast ceilings, walls, facades, columns and moldings with one manufacturing facility. Plasterform On November 17, 2017, we entered into a Share Purchase Agreement (the “Purchase Agreement”) with Knauf International GmbH (“Knauf”), to sell certain subsidiaries comprising our business in Europe, the Middle East and Africa (including Russia) (“EMEA”) and the Pacific Rim, including the corresponding businesses and operations conducted by Worthington Armstrong Venture (“WAVE”), our joint venture with Worthington Industries, Inc. (“Worthington”) in which AWI holds a 50% interest. The consideration to be paid by Knauf in connection with the sale is $330.0 million in cash, inclusive of amounts due to WAVE, subject to certain adjustments as provided in the Purchase Agreement, including adjustments based on the economic impact of any required regulatory remedies and a working capital adjustment. The transaction has been notified or is set to be notified for merger control clearance in the European Union (“EU”), Bosnia and Herzegovina, Macedonia, Montenegro, Russia and Serbia. It has so far been cleared unconditionally in Montenegro (February 2018), Serbia (February 2018), Russia (March 2018), Macedonia (July 2018) and Bosnia and Herzegovina (August 2018). Clearance in the EU is currently expected during 2018. We received both the $250 million payment and the $80 million payment from Knauf in the third quarter of 2018. In January 2017, we acquired the business and assets of Tectum, Inc. (“Tectum”), based in Newark, Ohio. Tectum is a manufacturer of acoustical ceiling, wall and structural solutions for commercial building applications with two manufacturing facilities. These Condensed Consolidated Financial Statements are prepared in accordance with U.S. generally accepted accounting principles (“U.S. GAAP”). The statements include management estimates and judgments, where appropriate. Management utilizes estimates to record many items including certain asset values, allowances for bad debts, inventory obsolescence and lower of cost and net realizable value charges, warranty reserves, workers’ compensation, general liability and environmental claims, and income taxes. When preparing an estimate, management determines the amount based upon the consideration of relevant information. Management may confer with outside parties, including outside counsel. Actual results may differ from these estimates. Certain prior year amounts have been recast in the Condensed Consolidated Financial Statements to conform to the 2018 presentation. Recently Adopted Accounting Standards In May 2014, the Financial Accounting Standard Board (“FASB”) issued Accounting Standards Update (“ASU”) 2014-09, “Revenue from Contracts with Customers.” “Principal versus Agent Considerations (Reporting Gross versus Net),” “Identifying Performance Obligations and Licensing,” “Narrow-Scope Improvements and Practical Expedients,” “Technical Corrections and Improvements to Topic 606, Revenue from Contracts with Customers,” Effective January 1, 2018, we adopted these standards using the modified retrospective transition method and have applied all practical expedients related to completed contracts upon adoption. Substantially all of our revenues from contracts with customers are recognized from the sale of products with standard shipping terms, sales discounts and warranties. This adoption did not have a material impact to our financial condition, results of operations or cash flows as the amount and timing of substantially all of our revenues will continue to be recognized at a point in time. As required by the revenue recognition Accounting Standards Codification (“ASC”) updates, we have expanded our disclosure of revenues from contracts with customers. See Note 3 for additional information. In January 2016, the FASB issued ASU 2016-01, “Recognition and Measurement of Financial Assets and Financial Liabilities,” In August 2016, the FASB issued ASU 2016-15 , “Classification of Certain Cash Receipts and Cash Payments.” In March 2017, the FASB issued ASU 2017-07, “Improving the Presentation of Net Periodic Pension Cost and Net Periodic Postretirement Benefit Cost,” In February 2018, the FASB issued ASU 2018-02, “ Reclassification of Certain Tax Effects from Accumulated Other Comprehensive Income Recently Issued Accounting Standards In February 2016, the FASB issued ASU 2016-02, “Leases,” In January 2018, FASB issued ASU 2018-01, “ Land Easement Practical Expedient for Transition to Topic 842” “Codification improvements to Topic 842, Leases” “Targeted Improvements” Collectively, the guidance and all related ASU updates are effective for annual reporting periods beginning after December 15, 2018. We will adopt ASU 2016-02 effective January 1, 2019 utilizing the modified retrospective approach. Currently we are implementing processes and system tools to assist in the collection and analysis of data related to our lease portfolio. We are also evaluating our accounting policies and internal controls that would be impacted by the new guidance. In August 2017, the FASB issued ASU 2017-12, “Derivatives and Hedging (Topic 815): Targeted Improvements to Accounting for Hedging Activities,” In August 2018, the FASB issued ASU 2018-14, “ Disclosure Framework – Changes to the Disclosure Requirements for Defined Benefit Plans” In August 2018, the FASB issued ASU 2018-15, “Customer’s Accounting for implementation Costs Incurred in a Cloud Computing Arrangement That is a Service Contract” </t>
  </si>
  <si>
    <t>Segment Results</t>
  </si>
  <si>
    <t>Segment Reporting [Abstract]</t>
  </si>
  <si>
    <t>NOTE 2. SEGMENT RESULTS In connection with the announced sale of our EMEA and Pacific Rim businesses, our former EMEA and Pacific Rim segments have been excluded from our results of continuing operations and segment assets. As a result, our operating segments are as follows: Mineral Fiber, Architectural Specialties and Unallocated Corporate.
Three Months Ended
Nine Months Ended
September 30,
September 30,
2018
2017
2018
2017
Net sales
Mineral Fiber
$
212.8
$
199.0
$
610.2
$
578.9
Architectural Specialties
47.7
34.9
126.2
100.4
Total net sales
$
260.5
$
233.9
$
736.4
$
679.3
Three Months Ended
Nine Months Ended
September 30,
September 30,
2018
2017
2018
2017
Segment operating income (loss)
Mineral Fiber
$
71.8
$
73.1
$
175.0
$
192.7
Architectural Specialties
11.3
7.7
28.2
20.6
Unallocated Corporate
(1.8
)
(6.9
)
(6.3
)
(12.9
)
Total consolidated operating income
$
81.3
$
73.9
$
196.9
$
200.4
Three Months Ended
Nine Months Ended
September 30,
September 30,
2018
2017
2018
2017
Total consolidated operating income
$
81.3
$
73.9
$
196.9
$
200.4
Interest expense
9.9
8.8
28.9
26.6
Other non-operating (income) expense, net
(9.2
)
12.3
(27.3
)
(4.9
)
Earnings from continuing operations before income taxes
$
80.6
$
52.8
$
195.3
$
178.7
Segment assets
September 30, 2018
December 31, 2017
Mineral Fiber
$
1,126.7
$
1,193.5
Architectural Specialties
84.7
53.2
Unallocated Corporate
500.8
320.7
Total consolidated assets
$
1,712.2
$
1,567.4
In connection with the closing of our St. Helens, Oregon Mineral Fiber manufacturing facility in the second quarter of 2018, we recorded $2.1 million and $14.1 million in the three and nine months ended September 30, 2018 in cost of goods sold related to accelerated depreciation of property, plant and equipment. During the fourth quarter of 2017, we recorded $4.0 million in cost of goods sold related to accelerated depreciation of property, plant and equipment within our Unallocated Corporate segment.</t>
  </si>
  <si>
    <t>Revenue</t>
  </si>
  <si>
    <t>Revenue From Contract With Customer [Abstract]</t>
  </si>
  <si>
    <t>NOTE 3. REVENUE Revenue Recognition We recognize revenue upon transfer of control of our products to the customer, which typically occurs upon shipment. Our main performance obligation to our customers is the delivery of products in accordance with purchase orders. Each purchase order define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Our normal payment terms in most case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nd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enter into agreements with our customers to offer incentive programs, primarily volume rebates and promotions. The majority of our rebates are designated as a percentage of annual customer purchases. We estimate the amount of rebate based on actual sales for the period and accrue for the projected incentive programs costs. We record the costs of the rebate accruals as a reduction to our revenue. In addition, other sales discounts, including early pay promotions, are deducted immediately from the sales invoice. Shipping and Handling We account for product shipping and handling costs as fulfillment activities and present the associated costs in costs of goods sold in the period in which we sell our product. Disaggregation of Revenues Our Mineral Fiber and Architectural Specialties operating segments both manufacture and sell ceiling systems (primarily mineral fiber, fiberglass wool and metal) throughout the Americas. We disaggregate revenue based on our product based segments and major customer grouping as these categories represent the most appropriate depiction of how the nature, amount, and timing of revenues and cash flows are affected by economic factors. Net sales by major customer group are as follows: Distributors – represents net sales to building materials distributors, who re-sell our products to contractors, subcontractors’ alliances, large architect and design firms, and major facility owners. Geographically, this category includes sales throughout the U.S., Canada, and Latin America. Home centers – represents net sales to home centers such as Lowe’s Companies, Inc. and The Home Depot, Inc. Direct customers – represents net sales sold directly to contractors, subcontractors’ alliances, large architect and design firms, and major facility owners. Only sales to U.S. customers are reported within this customer group. Retailers and other – represents net sales to independent retailers and certain national account customers, including wholesalers who re-sell our products to dealers who service builders, contractors and consumers. Geographically, this category includes sales throughout the U.S., Canada, and Latin America. The following tables provide net sales by major customer group within the Mineral Fiber and Architectural Specialties segments for the three and nine months ended September 30, 2018 and 2017:
Three months ended September 30
Nine months ended September 30
Mineral Fiber
2018
2017
2018
2017
Distributors
$
164.8
$
152.2
$
459.2
$
430.0
Home centers
18.1
18.7
62.6
63.1
Direct customers
15.5
15.9
46.0
47.6
Retailers and other
14.4
12.2
42.4
38.2
Total
$
212.8
$
199.0
$
610.2
$
578.9
Three months ended September 30
Nine months ended September 30
Architectural Specialties
2018
2017
2018
2017
Distributors
$
34.3
$
28.5
$
96.1
$
79.9
Direct customers
10.8
5.8
26.2
17.9
Retailers and other
2.6
0.6
3.9
2.6
Total
$
47.7
$
34.9
$
126.2
$
100.4
The classification of 2017 customers within each group have been modified from what was reported in our first quarter Form 10-Q.</t>
  </si>
  <si>
    <t>Acquisition and Discontinued Operations</t>
  </si>
  <si>
    <t>Discontinued Operations [Abstract]</t>
  </si>
  <si>
    <t xml:space="preserve">NOTE 4. ACQUISITION AND DISCONTINUED OPERATIONS Acquisition of Steel Ceilings On August 16, 2018, we acquired the business and assets of Steel Ceilings. The $12.3 million purchase price, which is subject to customary working capital adjustments, was allocated to the assets acquired and the liabilities assumed based on their estimated fair values, with the remaining amount recorded as goodwill. In October 2018, we sold certain assets related to an acquired product line to WAVE for $2.0 million. Accordingly, as of September 30, 2018, these held for sale assets are recorded as a component of Other Current Assets on our Condensed Consolidated Balance Sheet. The total fair value of tangible assets acquired, less liabilities assumed, was $4.4 million. The total fair value of identifiable intangible assets acquired was mostly comprised of amortizable customer relationships of $1.4 million and tradenames of $1.3 million, resulting in $3.2 million of goodwill. These amounts are subject to adjustment until completion of our purchase accounting analysis. All of the acquired goodwill is deductible for tax purposes. Acquisition of Plasterform On May 31, 2018, we acquired the business and assets of Plasterform. The $11.6 million purchase price was allocated to the assets acquired and the liabilities assumed based on their estimated fair values, with the remaining amount recorded as goodwill. The total fair value of tangible assets acquired, less liabilities assumed, was $1.9 million. The total fair value of identifiable intangible assets acquired, comprised of amortizable customer relationships, was $4.8 million, resulting in $4.9 million of goodwill. All of the acquired goodwill is deductible for tax purposes. Acquisition of Tectum In January 2017, we acquired the business and assets of Tectum. The $31.2 million purchase price was allocated to the tangible and intangible assets acquired and the liabilities assumed based on their estimated fair values, with the remaining unallocated amount recorded as goodwill. The total fair value of tangible assets acquired, less liabilities assumed, was $4.4 million. The total fair value of intangible assets acquired, comprised of amortizable customer relationships and non-amortizing brand names, was $16.0 million, resulting in $10.8 million of goodwill. All of the acquired goodwill is deductible for tax purposes. EMEA AND PACIFIC RIM BUSINESSES On November 17, 2017, we agreed to sell certain subsidiaries comprising our businesses in EMEA and the Pacific Rim to Knauf. Pursuant to the Purchase Agreement, prior to the closing, we and Knauf will enter into (i) an agreement relating to the mutual supply of certain products after the closing, (ii) an agreement relating to the use of certain intellectual property by Knauf after the closing, including the Armstrong trade name and (iii) an agreement relating to certain transition services to be provided by AWI to Knauf after closing for a period of up to one year. WAVE and Knauf will also enter into similar agreements for such purposes. Each quarter we compare the anticipated sales proceeds from Knauf to the carrying value of EMEA and Pacific Rim net assets. We record an estimated loss if the carrying value exceeds the anticipated sales proceeds. Net gains can only be recorded to the extent of previous estimated losses. During the fourth quarter of 2017 we recorded an estimated loss of $74.0 million, which included $51.4 million of AOCI adjustments. During the six months ended June 30, 2018, we recorded an estimated loss of $23.4 million, which included $13.9 million of unfavorable AOCI adjustments. During the three months ended September 30, 2018, we recorded a net gain of $2.4 million, which included $7.6 million of unfavorable AOCI adjustments. As a result, we recorded total estimated losses of $21.0 million during the nine months ended September 30, 2018, which included $21.5 million of unfavorable AOCI adjustments. These AOCI adjustments related to accumulated foreign currency translation amounts that will be subsequently reclassified to earnings from discontinued operations upon sale of our EMEA and Pacific Rim businesses. See Note 1 for further discussion of the divestiture status. FLOORING BUSINESSES Separation and Distribution of AFI On April 1, 2016, in connection with the separation and distribution of AFI, we entered into several agreements with AFI that, together with a plan of division, provide for the separation and allocation between AWI and AFI of the flooring assets, employees, liabilities and obligations of AWI and its subsidiaries attributable to periods prior to, at and after AFI’s separation from AWI, and govern the relationship between AWI and AFI subsequent to the completion of the separation and distribution. These agreements include a Transition Services Agreement, a Tax Matters Agreement, an Employee Matters Agreement, a Trademark License Agreement, a Transition Trademark License Agreement and a Campus Lease Agreement. Under the Transition Services Agreement, AWI and AFI provided various services to each other during a transition period that expired on December 31, 2017. European Resilient Flooring On December 4, 2014, our Board of Directors approved the cessation of funding to our DLW subsidiary, which at that time was our European flooring business. As a result, DLW management filed for insolvency in Germany on December 11, 2014. The German insolvency court subsequently appointed an administrator (the “Administrator”) to oversee DLW operations. In April 2017, we entered into a settlement agreement and mutual release with the Administrator on behalf of the DLW estate to settle all claims of the Administrator related to the insolvency for a cash payment of $11.8 million. Summarized Financial Information of Discontinued Operations The following tables detail the businesses and line items that comprise discontinued operations on the Condensed Consolidated Statements of Earnings and Comprehensive Income. During the third quarter of 2018, a non-cash income tax benefit of $4.6 million was recorded within discontinued operations due to the reversal of reserves for uncertain tax provisions as a result of an expiration of the federal statute of limitations to review previously filed income tax returns.
EMEA and Pacific Rim Businesses
Flooring Businesses
Total
Three months ended September 30, 2018:
Net sales
$
112.7
$
-
$
112.7
Cost of goods sold
87.1
-
87.1
Gross profit
25.6
-
25.6
Selling, general and administrative expenses
20.2
-
20.2
Operating income
5.4
-
5.4
Interest expense
0.4
-
0.4
Other non-operating expense, net
0.5
-
0.5
Earnings from discontinued operations before income tax
4.5
-
4.5
Income tax (benefit)
(0.5
)
-
(0.5
)
Net earnings from discontinued operations, net of tax
$
5.0
$
-
$
5.0
Gain on disposal of discontinued businesses, before income tax
$
2.4
$
-
$
2.4
Income tax (benefit)
-
(4.6
)
(4.6
)
Gain on disposal of discontinued businesses, net of tax
$
2.4
$
4.6
$
7.0
Net earnings from discontinued operations
$
7.4
$
4.6
$
12.0
EMEA and Pacific Rim Businesses
Flooring Businesses
Total
Nine months ended September 30, 2018:
Net sales
$
331.7
$
-
$
331.7
Cost of goods sold
252.2
-
252.2
Gross profit
79.5
-
79.5
Selling, general and administrative expenses
61.9
-
61.9
Operating income
17.6
-
17.6
Interest expense
1.3
-
1.3
Other non-operating expense, net
0.7
-
0.7
Earnings from discontinued operations before income tax
15.6
-
15.6
Income tax expense
1.2
-
1.2
Net earnings from discontinued operations, net of tax
$
14.4
$
-
$
14.4
(Loss) on disposal of discontinued businesses, before income tax
$
(21.0
)
$
-
$
(21.0
)
Income tax (benefit)
-
(4.9
)
(4.9
)
(Loss) gain on disposal of discontinued businesses, net of tax
$
(21.0
)
$
4.9
$
(16.1
)
Net (loss) earnings from discontinued operations
$
(6.6
)
$
4.9
$
(1.7
)
EMEA and Pacific Rim Businesses
Flooring Businesses
Total
Three months ended September 30, 2017:
Net sales
$
118.0
$
-
$
118.0
Cost of goods sold
90.8
-
90.8
Gross profit
27.2
-
27.2
Selling, general and administrative expenses
19.5
-
19.5
Operating income
7.7
-
7.7
Interest expense
0.3
-
0.3
Other non-operating (income), net
(1.0
)
-
(1.0
)
Earnings from discontinued operations before income tax
8.4
-
8.4
Income tax expense
2.2
-
2.2
Net earnings from discontinued operations, net of tax
$
6.2
$
-
$
6.2
Gain on disposal of discontinued businesses, before income tax
$
-
$
-
$
-
Income tax (benefit)
-
(5.9
)
(5.9
)
Gain on disposal of discontinued business, net of tax
$
-
$
5.9
$
5.9
Net earnings from discontinued operations
$
6.2
$
5.9
$
12.1
EMEA and Pacific Rim Businesses
Flooring Businesses
Total
Nine months ended September 30, 2017:
Net sales
$
318.8
$
-
$
318.8
Cost of goods sold
254.9
-
254.9
Gross profit
63.9
-
63.9
Selling, general and administrative expenses
57.1
-
57.1
Operating income
6.8
-
6.8
Interest expense
0.9
-
0.9
Other non-operating (income), net
(2.1
)
-
(2.1
)
(Loss) from discontinued operations before income tax
8.0
-
8.0
Income tax expense
8.7
-
8.7
(Loss) from discontinued operations, net of tax
$
(0.7
)
$
-
$
(0.7
)
(Loss) on disposal of discontinued businesses, before income tax
$
-
$
(0.1
)
$
(0.1
)
Income tax (benefit)
-
(5.4
)
(5.4
)
Gain on disposal of discontinued business, net of tax
$
-
$
5.3
$
5.3
Net (loss) gain from discontinued operations
$
(0.7
)
$
5.3
$
4.6
The following is a summary of the carrying amount of major classes of assets and liabilities classified as assets and liabilities of discontinued operations as of September 30, 2018 and December 31, 2017 related to our EMEA and Pacific Rim businesses.
September 30, 2018
December 31, 2017
Assets
Current assets:
Cash and cash equivalents
$
10.0
$
-
Accounts and notes receivable, net
60.6
61.4
Inventories, net
63.9
59.2
Income tax receivable
7.1
3.1
Other current assets
9.4
12.9
Total current assets discontinued operations
151.0
136.6
Property, plant, and equipment, less accumulated depreciation and amortization (1) (2)
102.0
131.3
Prepaid pension costs (1)
26.6
26.1
Goodwill and intangible assets, net (1)
7.0
7.2
Deferred income taxes (1)
2.8
4.0
Other non-current assets (1)
0.9
0.9
Total non-current assets of discontinued operations (1)
139.3
169.5
Total assets of discontinued operations (1)
$
290.3
$
306.1
Liabilities
Current liabilities:
Accounts payable and accrued expenses
$
68.5
$
78.6
Income tax payable
6.5
1.3
Total current liabilities
75.0
79.9
Pension benefit liabilities (3)
35.1
34.7
Other long-term liabilities (3)
1.8
1.8
Deferred income taxes (3)
5.3
12.1
Total non-current liabilities of discontinued operations (3)
42.2
48.6
Total liabilities of discontinued operations (3)
$
117.2
$
128.5
(1)
Presented as Current assets of discontinued operations on the Condensed Consolidated Balance Sheets.
(2)
Includes pre-tax estimated losses of $21.0 million recorded in the first nine months of 2018 and $74.0 million recorded in the fourth quarter of 2017.
(3)
Presented as Current liabilities of discontinued operations on the Condensed Consolidated Balance Sheets . The following is a summary of total depreciation and amortization, capital expenditures and estimated losses presented as discontinued operations and included as components of operating and investing cash flows on our Condensed Consolidated Statements of Cash Flows:
EMEA and Pacific Rim Businesses
Three months ended September 30, 2018:
Reversal of previous estimated loss on sale to Knauf
(2.4
)
Purchases of property, plant and equipment
(1.3
)
Nine months ended September 30, 2018:
Estimated losses on sale to Knauf
21.0
Purchases of property, plant and equipment
(4.5
)
Three months ended September 30, 2017:
Depreciation and amortization
5.7
Purchases of property, plant and equipment
(1.6
)
Nine months ended September 30, 2017:
Depreciation and amortization
16.5
Purchases of property, plant and equipment
(8.4
) </t>
  </si>
  <si>
    <t>Accounts and Notes Receivable</t>
  </si>
  <si>
    <t>Receivables [Abstract]</t>
  </si>
  <si>
    <t xml:space="preserve">NOTE 5. ACCOUNTS AND NOTES RECEIVABLE
September 30, 2018
December 31, 2017
Customer receivables
$
75.5
$
62.8
Miscellaneous receivables
8.4
29.9
Less allowance for warranties, discounts and losses
(2.5
)
(1.9
)
Accounts and notes receivable, net
$
81.4
$
90.8
We sell our products to select, pre-approved customers whose businesses are affected by changes in economic and market conditions. We consider these factors and the financial condition of each customer when establishing our allowance for losses from doubtful accounts. Miscellaneous receivables as of September 30, 2018 includes $7.0 million of insurance recoveries related to environmental matters that we expect to collect during the fourth quarter of 2018. Miscellaneous receivables as of December 31, 2017 included $28.7 million of insurance recoveries related to environmental matters, which were collected during the first quarter of 2018. See Note 17 for additional information. </t>
  </si>
  <si>
    <t>Inventory Disclosure [Abstract]</t>
  </si>
  <si>
    <t>NOTE 6. INVENTORIES
September 30, 2018
December 31, 2017
Finished goods
$
38.5
$
33.2
Goods in process
5.5
2.7
Raw materials and supplies
29.4
26.1
Less LIFO reserves
(9.7
)
(8.2
)
Total inventories, net
$
63.7
$
53.8</t>
  </si>
  <si>
    <t>Equity Investment</t>
  </si>
  <si>
    <t>Equity Method Investments And Joint Ventures [Abstract]</t>
  </si>
  <si>
    <t xml:space="preserve">NOTE 7. EQUITY INVESTMENT Investment in joint venture reflects our 50% equity interest in WAVE. The WAVE joint venture is reflected within the Mineral Fiber segment in our consolidated financial statements using the equity method of accounting. Condensed income statement data for WAVE is summarized below.
Three Months Ended
Nine Months Ended
September 30,
September 30,
2018
2017
2018
2017
Net sales
$
93.1
$
88.3
$
287.5
$
266.1
Gross profit
50.8
48.9
160.2
148.9
Net earnings
38.7
32.6
123.5
111.8
In the third quarter of 2018, f ollowing receipt of payment from Knauf, we remitted $70.0 million to WAVE in partial consideration of the purchase price payable in respect to the business and operations of WAVE. Subsequently, we received a dividend of $35.0 million from WAVE. We also recorded a $22.4 million payable to WAVE, which is reflected within Accounts Payable and Accrued Expenses. In October 2018, WAVE refinanced its credit facility and paid AWI an additional dividend of $25.0 million. </t>
  </si>
  <si>
    <t>Goodwill and Intangible Assets</t>
  </si>
  <si>
    <t>Goodwill And Intangible Assets Disclosure [Abstract]</t>
  </si>
  <si>
    <t>NOTE 8. GOODWILL AND INTANGIBLE ASSETS The following table details amounts related to our goodwill and intangible assets as of September 30, 2018 and December 31, 2017.
September 30, 2018
December 31, 2017
Estimated Useful Life
Gross Carrying Amount
Accumulated Amortization
Gross Carrying Amount
Accumulated Amortization
Amortizing intangible assets
Customer relationships
7-20 years
$
181.5
$
100.6
$
176.3
$
93.9
Developed technology
15 years
84.1
65.1
83.7
60.9
Trademarks and brand names
10 years
1.1
-
-
-
Other
Various
5.5
1.1
5.9
1.1
Total
$
272.2
$
166.8
$
265.9
$
155.9
Goodwill and non-amortizing intangible assets
Trademarks and brand names
Indefinite
321.2
319.8
Goodwill
Indefinite
19.4
11.3
Total goodwill and intangible assets
$
612.8
$
597.0
Nine Months Ended
September 30,
2018
2017
Amortization expense
$
11.0
$
10.9</t>
  </si>
  <si>
    <t>Accounts Payable And Accrued Expenses</t>
  </si>
  <si>
    <t>Payables And Accruals [Abstract]</t>
  </si>
  <si>
    <t>NOTE 9. ACCOUNTS PAYABLE AND ACCRUED EXPENSES
September 30, 2018
December 31, 2017
Payables, trade and other
$
72.1
$
67.6
Employment costs
14.9
18.0
Current portion of pension and postretirement liabilities
11.6
11.6
Advance receipt of Knauf proceeds
237.6
-
Payable to WAVE for advance receipt of Knauf proceeds
22.4
-
Other
7.9
11.2
Total accounts payable and accrued expenses
$
366.5
$
108.4</t>
  </si>
  <si>
    <t>Income Tax Expense</t>
  </si>
  <si>
    <t>Income Tax Disclosure [Abstract]</t>
  </si>
  <si>
    <t>NOTE 10. INCOME TAX EXPENSE On December 22, 2017, the U.S. federal government enacted the Tax Cuts and Jobs Act of 2017 (“2017 Tax Act”), resulting in significant changes from existing U.S. tax laws that impact us, including, but not limited to, reducing the U.S. federal corporate income tax rate from 35% to 21%, allowing immediate 100% deduction for the cost of qualified property, eliminating the domestic production activities deduction, and imposing a one-time transition tax on the cumulative earnings and profits of certain foreign subsidiaries that were previously not repatriated and therefore not taxed for U.S. income tax purposes. Our federal income tax expense for periods beginning in 2018 will be based on the new rate. In December 2017, the Securities and Exchange Commission (“SEC”) issued Staff Accounting Bulletin No. 118 (“SAB 118”), which addresses situations where the accounting is incomplete for the income tax effects of the 2017 Tax Act. SAB 118 directs registrants to consider the impact of the 2017 Tax Act as “provisional” when they do not have the necessary information available, prepared or analyzed (including computations) to finalize the accounting for the change in tax law. Registrants are provided a measurement period of up to one year to obtain, prepare, and analyze information necessary to finalize the accounting for provisional amounts. During the fourth quarter of 2017, we recorded provisional amounts as a result of the 2017 Tax Act. These amounts are subject to change as we obtain information necessary to complete the calculations. Adjustments were made to the provisional amounts recorded for the one-time transition tax based on the total post-1986 earnings and profits of our foreign subsidiaries (“Transition Tax”) and foreign tax credits (“FTCs”). For the three months and nine months ended September 30, 2018, additional tax expense of $4.2 million, net of available FTCs, was recorded for the Transition Tax, and a reduction to FTC deferred tax assets of $1.0 million was recorded to reflect the decreased future FTC usage resulting from the 2017 Tax Act. The provisional adjustments recorded for the periods ended September 2018 are primarily due to, among other things, changes in our interpretation of the 2017 Tax Act, legislative or administrative actions to clarify the intent of the statutory language provided that differ from our current interpretation, changes in accounting standards for income taxes or related interpretations in response to the 2017 Tax Act, and any updates or changes to estimates utilized to calculate the impacts. We will continue to analyze the effects of the enactment of the 2017 Tax Act and recognize any additional changes to the provisional amounts as they are identified during the measurement period as provided for in SAB 118. We expect to complete our analysis of the provisional items during the fourth quarter of 2018.
Three Months Ended
Nine Months Ended
September 30,
September 30,
2018
2017
2018
2017
Earnings from continuing operations before income taxes
$
80.6
$
52.8
$
195.3
$
178.7
Income tax expense
16.4
15.5
42.3
62.2
Effective tax rate
20.3
%
29.4
%
21.7
%
34.8
% The effective tax rate for the third quarter was lower compared to the same period in 2017 due to the changes resulting from the 2017 Tax Act, primarily the reduction in the federal statutory tax rate from 35% to 21%, as well as excess tax benefits from the federal statute closure on the 2014 tax year. The effective tax rate for the first nine months of 2018 was lower compared to the same period in 2017 due to changes resulting from the 2017 Tax Act, primarily the reduction in the federal statutory tax rate from 35% to 21%, as well as excess tax benefits from stock-based compensation, and the excess tax benefits resulting from the federal statute closing on the 2014 tax year. It is reasonably possible that the amount of unrecognized tax benefits could significantly increase or decrease within the next twelve months. However, an estimate of the range of reasonably possible outcomes cannot be made. Changes to unrecognized tax benefits could result from the completion of ongoing examinations, the expiration of the statute of limitations or other unforeseen circumstances.</t>
  </si>
  <si>
    <t>Debt</t>
  </si>
  <si>
    <t>Debt Disclosure [Abstract]</t>
  </si>
  <si>
    <t xml:space="preserve">NOTE 11. DEBT As of September 30, 2018 and December 31, 2017, our long-term debt included borrowings outstanding under our $1,050.0 million variable rate credit facility, which is comprised of a $200.0 million revolving credit facility (with a $150.0 million sublimit for letters of credit), a $600.0 million Term Loan A and a $250.0 million Term Loan B. As of September 30, 2018 and December 31, 2017, there were no borrowings outstanding on our revolving credit facility. As of September 30, 2018 and December 31, 2017, our outstanding long-term debt included a $35.0 million variable rate, tax-exempt industrial development bond that financed the construction of a U.S. plant in prior years. We also have a $25.0 We utilize lines of credit and other commercial commitments in order to ensure that adequate funds are available to meet operating requirements. Letters of credit are currently arranged through our revolving credit facility, our bi-lateral facility and our securitization facility. Letters of credit are issued to third party suppliers, insurance institutions and financial institutions and typically can only be drawn upon in the event of AWI’s failure to pay its obligations to the beneficiary. The following table presents details related to our letters of credit:
As of September 30, 2018
Financing Arrangements
Limit
Used
Available
Accounts receivable securitization facility
$
33.0
$
36.2
$
(3.2
)
Bi-lateral facility
25.0
13.4
11.6
Revolving credit facility
150.0
-
150.0
Total
$
208.0
$
49.6
$
158.4
As of December 31, 2017, $6.6 million of letters of credit issued under our accounts receivable securitization facility in excess of our maximum limit were classified as restricted cash and reported as a component of Cash and cash equivalents on our Condensed Consolidated Balance Sheets. As of September 30, 2018, $3.2 million was classified as restricted cash related to the accounts receivable securitization facility. </t>
  </si>
  <si>
    <t>Pension and Other Benefit Programs</t>
  </si>
  <si>
    <t>Compensation And Retirement Disclosure [Abstract]</t>
  </si>
  <si>
    <t>Pensions and Other Benefit Programs</t>
  </si>
  <si>
    <t xml:space="preserve">NOTE 12. PENSIONS AND OTHER BENEFIT PROGRAMS Following are the components of net periodic benefit costs (credits):
Three Months Ended
Nine Months Ended
September 30,
September 30,
2018
2017
2018
2017
U.S. defined-benefit plans:
Pension benefits
Service cost of benefits earned during the period
$
1.4
$
2.2
$
4.3
$
6.4
Interest cost on projected benefit obligation
11.5
12.1
34.6
37.0
Expected return on plan assets
(24.0
)
(24.7
)
(72.0
)
(74.3
)
Amortization of prior service cost
-
0.4
-
1.1
Amortization of net actuarial loss
5.0
4.3
15.0
12.8
Partial settlement
-
20.8
-
20.8
Net periodic pension (credit) cost
$
(6.1
)
$
15.1
$
(18.1
)
$
3.8
Retiree health and life insurance benefits
Service cost of benefits earned during the period
$
-
$
0.1
$
0.1
$
0.3
Interest cost on projected benefit obligation
0.6
0.7
1.9
2.2
Amortization of net actuarial gain
(1.4
)
(0.9
)
(4.2
)
(2.7
)
Net periodic postretirement (credit)
$
(0.8
)
$
(0.1
)
$
(2.2
)
$
(0.2
) We also have an unfunded non-U.S. defined benefit pension plan in Germany, which will not be acquired by Knauf in connection with the announced sale of our EMEA and Pacific Rim segments that is reported as a component of our Unallocated Corporate segment. Net periodic pension cost for this plan was immaterial for the three and nine months ended September 30, 2018 and 2017. As required by ASU 2017-07, “Improving the Presentation of Net Periodic Pension Cost and Net Periodic Postretirement Benefit Cost,”
Three Months Ended
Nine Months Ended
September 30,
September 30,
2018
2017
2018
2017
Service cost of benefits earned represented in cost of goods sold
$
0.9
$
1.4
$
2.7
$
4.0
Service cost of benefits earned represented in SG&amp;A expenses
0.5
0.9
1.7
2.7
Other non-operating (income) expense
(8.3
)
12.7
(24.7
)
(3.1
)
Net periodic pension and postretirement (credit) cost
$
(6.9
)
$
15.0
$
(20.3
)
$
3.6
In 2017, certain participants in our U.S. defined benefit Retirement Income Plan (“RIP”) with deferred vested benefits were offered an opportunity to elect a lump sum distribution of the participant’s entire accrued benefit. These distributions resulted in a partial plan settlement necessitating a plan remeasurement as of August 31, 2017. The remeasurement of the RIP’s projected benefit obligation as of August 31, 2017 included a change to the MP-2017 mortality table assumption, issued by the Society of Actuaries in October 2017. </t>
  </si>
  <si>
    <t>Financial Instruments</t>
  </si>
  <si>
    <t>Fair Value Disclosures [Abstract]</t>
  </si>
  <si>
    <t>NOTE 13. FINANCIAL INSTRUMENTS We do not hold or issue financial instruments for trading purposes. The estimated fair values of our financial instruments are as follows:
September 30, 2018
December 31, 2017
Carrying amount
Estimated fair value
Carrying amount
Estimated fair value
Assets/(Liabilities), net:
Government money market fund
$
240.3
$
240.3
$
-
$
-
Total long-term debt, including current portion
(827.4
)
(828.0
)
(850.2
)
(850.8
)
Foreign currency contracts
-
-
(0.8
)
(0.8
)
Natural gas contracts
-
-
(0.6
)
(0.6
)
Interest rate swap contracts
14.2
14.2
8.9
8.9
The carrying amounts of cash and cash equivalents, receivables, accounts payable, accrued expenses, and short-term debt approximate fair value because of the short-term maturity of these instruments. The government money market fund is carried at fair value and is recorded as a component of cash and cash equivalents on the Condensed Consolidated Balance Sheet. The fair value estimates of long-term debt were derived from quotes from a major financial institution based on recently observed trading levels of our Term Loan A and Term Loan B debt. The fair value estimates of foreign currency contract obligations are estimated from market quotes provided by a well-recognized national market data provider. The fair value estimates of natural gas contracts are estimated using internal valuation models with verification by obtaining quotes from major financial institutions. For natural gas swap transactions, fair value is calculated using NYMEX market quotes provided by a well-recognized national market data provider. For natural gas option based strategies, fair value is calculated using an industry standard Black-Scholes model with market based inputs, including but not limited to, underlying asset price, strike price, implied volatility, discounted risk free rate, and time to expiration, and is provided by a well-recognized national market data provider. The fair value estimates for interest rate swap contracts are estimated by obtaining quotes from major financial institutions with verification by internal valuation model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or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 measurement of assets and liabilities measured at fair value on a recurring basis and reported on the Condensed Consolidated Balance Sheets is summarized below:
September 30, 2018
December 31, 2017
Fair value based on
Fair value based on
Quoted, active markets
Other observable inputs
Quoted, active markets
Other observable inputs
Level 1
Level 2
Level 1
Level 2
Assets/(Liabilities), net:
Foreign currency contracts
$
-
$
-
$
(0.8
)
$
-
Natural gas contracts
-
-
-
(0.6
)
Interest rate swap contracts
-
14.2
-
8.9
We do not have any financial assets or liabilities that are valued using Level 3 (unobservable) inputs.</t>
  </si>
  <si>
    <t>Derivative Financial Instruments</t>
  </si>
  <si>
    <t>Derivative Instruments And Hedging Activities Disclosure [Abstract]</t>
  </si>
  <si>
    <t xml:space="preserve">NOTE 14. DERIVATIVE FINANCIAL INSTRUMENTS We are exposed to market risk from changes in foreign exchange rates, interest rates and commodity prices that could impact our results of operations, cash flows and financial condition. We use forward swaps and option contracts to hedge these exposures. At inception, derivatives that we designate as hedging instruments are formally documented as either (1) a hedge of a forecasted transaction or “cash flow” hedge, or (2) a hedge of the fair value of a recognized liability or asset or “fair value” hedge. We also formally assess, both at inception and at least quarterly thereafter, whether the derivatives that are used in hedging transactions are highly effective in offsetting changes in either the fair value or cash flows of the hedged item. If it is determined that a derivative ceases to be a highly effective hedge, or if the anticipated transaction is no longer probable of occurring, we discontinue hedge accounting and any future mark-to-market adjustments are recognized in earnings. We use derivative financial instruments as risk management tools and not for speculative trading purposes. Counterparty Risk We only enter into derivative transactions with established counterparties having an investment-grade credit rating. We monitor counterparty credit default swap levels and credit ratings on a regular basis. All of our derivative transactions with counterparties are governed by master International Swap and Derivatives Association agreements (“ISDAs”) with netting arrangements. These agreements can limit our exposure in situations where we have gain and loss positions outstanding with a single counterparty. We do not post nor do we receive cash collateral with any counterparty for our derivative transactions. These ISDAs do not have any credit contingent features; however, a default under our bank credit facility would trigger a default under these agreements. Exposure to individual counterparties is controlled, and thus we consider the risk of counterparty default to be negligible. Commodity Price Risk We purchase natural gas for use in the manufacturing process and to heat many of our facilities. As a result, we are exposed to fluctuations in the price of natural gas. We have a policy to reduce cost volatility for North American natural gas purchases by purchasing natural gas forward contracts and swaps, purchased call options, and zero-cost collars up to 24 months forward. The contracts are based on forecasted usage of natural gas measured in mmBtu’s. There is a high correlation between the hedged item and the hedge instrument. The gains and losses on these instruments offset gains and losses on the transactions being hedged. These instruments are designated as cash flow hedges. As of September 30, 2018 and December 31, 2017, the notional amount of these hedges was $6.1 million and $9.2 million, respectively. The mark-to-market gain or loss on qualifying hedges is included in other comprehensive income to the extent effective, and reclassified into cost of goods sold in the period during which the underlying gas is consumed. The mark-to-market gains or losses on ineffective portions of hedges are recognized in cost of goods sold immediately. The earnings impact of the ineffective portion of these hedges was not material for the three and nine months ended September 30, 2018 and 2017. Starting in the third quarter of 2018, we will no longer enter into new natural gas derivatives as natural gas spending as a percentage of cost of goods sold no longer merits hedging. Currency Rate Risk – Sales and Purchases We manufacture and sell our products in a number of countries throughout the world and, as a result, we are exposed to movements in foreign currency exchange rates. To a large extent, our global manufacturing and sales provide a natural hedge of foreign currency exchange rate movement, as foreign currency expenses generally offset foreign currency revenues. Upon completion of the sale of our EMEA and Pacific Rim businesses, and on a continuing operations basis as of September 30, 2018, our only major foreign currency exposure is to the Canadian dollar. We manage our Canadian cash flow exposures on a net basis and when possible, use derivatives to hedge our unmatched foreign currency cash inflows and outflows. We use Canadian dollar forward exchange contracts to reduce our exposure to the risk that the eventual net cash inflows resulting from the sale of products to Canadian customers will be adversely affected by changes in exchange rates. These derivative instruments are used for forecasted transactions and are classified as cash flow hedges. Cash flow hedges are executed quarterly, generally up to 15 months forward, and allow us to further reduce our overall exposure to Canadian dollar exchange rate movements, since gains and losses on these contracts offset gains and losses on the transactions being hedged. The notional amount of these hedges was $8.7 million as of September 30, 2018 and $18.9 million as of December 31, 2017. Gains and losses on these instruments are recorded in other comprehensive income, to the extent effective, until the underlying transaction is recognized in earnings. The mark-to-market gains or losses on ineffective portions of hedges are recognized in SG&amp;A expense immediately. The earnings impact of the ineffective portion of these hedges was not material for the three and nine months ended September 30, 2018 and 2017. Starting in the third quarter of 2018, we will no longer enter into new foreign currency derivatives as the risk associated with the net cash inflows and outflows between the U.S. and Canada no longer merits hedging. Interest Rate Risk We utilize interest rate swaps to reduce the fluctuations in earnings caused by interest rate volatility. The following table summarizes our interest rate swaps as of September 30, 2018:
Trade Date
Notional Amount
Coverage Period
Risk Coverage
November 13, 2016
$
200.0
November 2016 to March 2021
Term Loan A
April 1, 2016
$
100.0
April 2016 to March 2023
Term Loan B Under the terms of our Term Loan A swap, we receive 3-month LIBOR and pay a fixed rate over the hedged period, in addition to a basis rate swap to convert the floating rate risk under our Term Loan A Swap from 3-month LIBOR to 1-month LIBOR. As a result, we receive 1-month LIBOR and pay a fixed rate over the hedged period. Under the terms of our Term Loan B swap, we receive the greater of 3-month LIBOR or a 0.75% LIBOR Floor and pay a fixed rate over the hedged period. These swaps are designated as cash flow hedges against changes in LIBOR for a portion of our variable rate debt. The mark-to-market gains or losses on the ineffective portion of hedges are recognized in interest expense immediately. The earnings impact of the ineffective portion of these hedges was not material for the three and nine months ended September 30, 2018 and 2017. Financial Statement Impacts The following tables detail amounts related to our derivatives as of September 30, 2018 and December 31, 2017. We had no derivative assets or liabilities not designated as hedging instruments as of September 30, 2018 or December 31, 2017. The derivative asset and liability amounts below are shown in gross amounts; we have not netted assets with liabilities.
Derivative Assets
Derivative Liabilities
Fair Value
Fair Value
Balance Sheet Location
September 30, 2018
December 31, 2017
Balance Sheet Location
September 30, 2018
December 31, 2017
Derivatives designated as hedging instruments
Natural gas commodity contracts
Other current assets
$
0.1
$
-
Accounts payable and accrued expenses
$
0.1
$
0.5
Foreign exchange contracts
Other current assets
0.1
-
Accounts payable and accrued expenses
0.1
0.7
Interest rate swap contracts
Other current assets
-
0.2
Accounts payable and accrued expenses
-
-
Natural gas commodity contracts
Other non-current assets
-
-
Other long-term liabilities
-
0.1
Foreign exchange contracts
Other non-current assets
-
-
Other long-term liabilities
-
0.1
Interest rate swap contracts
Other non-current assets
14.2
8.7
Other long-term liabilities
-
-
Total derivatives designated as hedging instruments
$
14.4
$
8.9
$
0.2
$
1.4
Amount of Gain (Loss) Recognized in AOCI (Effective Portion)
Location of Gain (Loss) Reclassified AOCI into Income (Effective Portion)
Gain (Loss) Reclassified from AOCI into Income (Effective Portion)
Nine Months Ended
Three Months Ended
Nine Months Ended
September 30,
September 30,
September 30,
2018
2017
2018
2017
2018
2017
Derivatives in cash flow hedging relationships
Natural gas commodity contracts
$
0.2
$
(0.8
)
Cost of goods sold
$
-
$
-
$
(0.4
)
$
0.3
Foreign exchange contracts – purchases
0.1
(0.6
)
Cost of goods sold
-
-
-
-
Foreign exchange contracts – sales
0.4
(1.5
)
Net sales
-
(0.2
)
(0.3
)
0.2
Interest rate swap contracts
4.6
0.1
Interest expense
(0.3
)
-
(1.1
)
-
Total
$
5.3
$
(2.8
)
Total (loss) gain from continuing operations
$
(0.3
)
$
(0.2
)
$
(1.8
)
$
0.5
Total gain (loss) from discontinued operations
0.1
(0.1
)
-
(0.1
)
Total (loss) gain
$
(0.2
)
$
(0.3
)
$
(1.8
)
$
0.4
As of September 30, 2018, the amount of existing gains in AOCI expected to be recognized in earnings over the next twelve months is $2.3 million. There was no pre-tax gain or loss recognized in income for derivative instruments not designated as hedging instruments for the three or nine months ended September 30, 2018 and 2017. </t>
  </si>
  <si>
    <t>Common Stock Repurchase Plan</t>
  </si>
  <si>
    <t>Equity [Abstract]</t>
  </si>
  <si>
    <t xml:space="preserve">NOTE 15. COMMON STOCK REPURCHASE PLAN On July 29, 2016, we announced that our Board of Directors had approved a share repurchase program pursuant to which we were authorized to repurchase up to $150.0 million of our outstanding shares of common stock through July 31, 2018 (the “Program”). On October 30, 2017, we announced that our Board of Directors had approved an additional $250.0 million authorization to repurchase shares under the Program. The Program was also extended through October 31, 2020. On July 31, 2018, we announced that our Board of Directors had approved an additional $300.0 million authorization to repurchase shares, increasing the total authorized amount under the Program to $700.0 million. Repurchases under the Program may be made through open market, block and privately-negotiated transactions, including Rule 10b5-1 plans, at such times and in such amounts as management deems appropriate, subject to market and business conditions, regulatory requirements and other factors. The Program does not obligate AWI to repurchase any particular amount of common stock and may be suspended or discontinued at any time without notice. On August 2, 2018, we entered into an accelerated share repurchase (“ASR”) agreement with Deutsche Bank AG under the Program. The ASR included a pre-payment of $150.0 million to Deutsche Bank, at which time we received 1,766,004 shares, or 80% of the share delivery. The total number of shares ultimately delivered and therefore the average repurchase price paid per share, was determined as of the end of the applicable purchase period based on the volume weighted-average price of our common stock during that period. Volume weighted-average pricing was calculated in accordance with Rule 10b-18 under the Securities Act. The ASR terminated on October 8, 2018, with approximately 389,825 shares returned on that day to complete the ASR. During the nine months ended September 30, 2018, including the ASR, we repurchased 3.6 million shares under the Program for a total cost of $226.0 million, or an average price of $63.35 per share. Since inception of the Program, through September 30, 2018, including the ASR, we have repurchased 6.5 million shares under the Program for a total cost of $350.2 million, or an average price of $53.68 per share. </t>
  </si>
  <si>
    <t>Accumulated Other Comprehensive Income (Loss)</t>
  </si>
  <si>
    <t>NOTE 16. ACCUMULATED OTHER COMPREHENSIVE INCOME (LOSS)
Foreign Currency Translation Adjustments
Derivative Gain (Loss) (1)
Pension and Postretirement Adjustments (1)
Total Accumulated Other Comprehensive (Loss) (1)
Balance, December 31, 2017
$
(47.1
)
$
3.5
$
(302.3
)
$
(345.9
)
Impact of ASU 2018-02 adoption
-
0.7
(55.0
)
(54.3
)
Other comprehensive (loss) income before reclassifications, net of tax (benefit) expense of $ -, ($1.5), $0.3 and ($1.2)
(21.9
)
3.9
(1.2
)
(19.2
)
Amounts reclassified from accumulated other comprehensive (loss)
-
1.4
8.8
10.2
Net current period other comprehensive (loss) income
(21.9
)
5.3
7.6
(9.0
)
Balance at September 30, 2018
$
(69.0
)
$
9.5
$
(349.7
)
$
(409.2
)
Foreign Currency Translation Adjustments
Derivative Gain (Loss) (1)
Pension and Postretirement Adjustments (1)
Total Accumulated Other Comprehensive (Loss) (1)
Balance, December 31, 2016
$
(71.6
)
$
3.8
$
(336.0
)
$
(403.8
)
Other comprehensive income (loss) before reclassifications, net of tax expense (benefit) of $ -, $1.2, $0.6 and $1.8
20.9
(1.7
)
(2.6
)
16.6
Amounts reclassified from accumulated other comprehensive (loss)
-
(0.3
)
21.4
21.1
Net current period other comprehensive income (loss)
20.9
(2.0
)
18.8
37.7
Balance at September 30, 2017
$
(50.7
)
$
1.8
$
(317.2
)
$
(366.1
)
(1)
Amounts are net of tax
Amounts Reclassified from Accumulated Other Comprehensive (Loss) (1)
Affected Condensed Consolidated Statement of Earnings and Comprehensive Income
Nine Months Ended September 30,
2018
2017
Derivative Adjustments:
Natural gas commodity contracts
$
0.4
$
(0.3
)
Cost of goods sold
Foreign exchange contracts - purchases
-
0.1
Cost of goods sold
Foreign exchange contracts - sales
0.3
(0.2
)
Net sales
Interest rate swap contracts
1.1
-
Interest expense
Total loss (income), before tax
1.8
(0.4
)
Tax impact
(0.4
)
0.1
Income tax expense
Total loss (income), net of tax
1.4
(0.3
)
Pension and Postretirement Adjustments:
Prior service cost amortization
0.3
1.1
Other non-operating (income) expense, net
Amortization of net actuarial loss
10.9
11.1
Other non-operating (income) expense, net
Partial settlement
-
20.8
Other non-operating (income) expense, net
Total expense, before tax
11.2
33.0
Tax impact
(2.4
)
(11.6
)
Income tax expense
Total expense from continuing operations, net of tax
8.8
21.4
Total reclassifications for the period
$
10.2
$
21.1
(1)
Includes activity from discontinued operations.</t>
  </si>
  <si>
    <t>Litigation and Related Matters</t>
  </si>
  <si>
    <t>Commitments And Contingencies Disclosure [Abstract]</t>
  </si>
  <si>
    <t>NOTE 17. 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Summary We are actively involved in the investigation, closure and/or remediation of existing or potential environmental contamination under the Comprehensive Environmental Response, Compensation and Liability Act (“CERCLA”) and state Superfund and similar environmental laws at several domestically owned, formerly owned and non-owned locations allegedly resulting from past industrial activity. In a few cases, we are one of several potentially responsible parties and have agreed to jointly fund the required investigation and remediation, while preserving our defenses to the liability. We may also have rights of contribution or reimbursement from other parties or coverage under applicable insurance policies. We are currently pursuing coverage and recoveries under those policies with respect to certain of the sites, including the St. Helens, OR site, the Macon, GA site and the Elizabeth City, NC site, each of which is summarized below. These efforts include two active and independent litigation matters against legacy primary and excess policy insurance carriers for recovery of fees and costs incurred by us in connection with our investigation and remediation activities for such sites. Other than disclosed below, we are unable to predict the outcome of these matters or the timing of any recoveries, whether through settlement or otherwise. We are also unable to predict the extent to which any recoveries might cover our final share of investigation and remediation costs for these sites. Our final share of investigation and remediation costs may exceed any such recoveries, and such amounts net of insurance recoveries may be material. In 2017, we entered into cash settlement agreements totaling $30.5 million including $6.5 million in September 2017, with certain legacy insurance carriers to resolve ongoing litigation and recover fees and costs previously incurred by us in connection with certain environmental sites. All of the 2017 cash settlements have been released to us from escrow, including $28.7 million received in the first six months of 2018. In the third quarter of 2018, we have entered into settlement agreements totaling $7.0 million with additional legacy insurance carriers. The 2018 settlement proceeds will be released to us from escrow following court approval. We anticipate that we may enter into additional settlement agreements in the future, which may or may not be material, with other legacy insurers to obtain reimbursement or contribution for environmental site expenses. Estimates of our future liability at the environmental sites are based on evaluations of currently available facts regarding each individual site. We consider factors such as our activities associated with the site, existing technology, presently enacted laws and regulations and prior company experience in remediating contaminated sites. Although current law imposes joint and several liability on all parties at Superfund sites, our contribution to the remediation of these sites is expected to be limited by the number of other companies potentially liable for site remediation. As a result, our estimated liability reflects only our expected share. In determining the probability of contribution, we consider the solvency of other parties, the site activities of other parties, whether liability is being disputed, the terms of any existing agreements and experience with similar matters, and the effect of our October 2006 Chapter 11 reorganization upon the validity of the claim, if any. Specific Material Events St Helens, OR In August 2010, we entered into a Consent Order (the “Consent Order”) with the Oregon Department of Environmental Quality (“ODEQ”), along with Kaiser Gypsum Company, Inc. (“Kaiser”), and Owens Corning Sales LLC (“OC”), with respect to our St. Helens, OR facility, which was previously owned by Kaiser and then OC. The Consent Order required that we and Kaiser complete a remedial investigation and feasibility study (“RI/FS”) on the portion of the site owned by us (“Owned Property”), which is comprised of Upland and Lowland areas. The Consent Order further required us, Kaiser and OC to conduct an RI/FS in the In-Water area of the adjacent Scappoose Bay. Costs and responsibilities for investigation, including the current RI/FS, for the Owned Property have been shared with Kaiser pursuant to a cost sharing agreement with Kaiser. Costs and responsibilities for the investigation with respect to the in-water areas that we do not own have been shared with Kaiser and OC pursuant to a cost sharing agreement with Kaiser and OC. On September 14, 2016, the parties submitted a Feasibility Study to the ODEQ proposing remedial action options for the Upland area. We have participated in the investigation phase for the Lowland area of the Owned Property and the Scappoose Bay and worked with the ODEQ, Kaiser and OC to finalize the reports to move to the Feasibility Study phase. On September 30, 2016, Kaiser filed a voluntary petition for relief under Chapter 11 of the Bankruptcy Code in the U.S. Bankruptcy Court for the Western District of North Carolina (Case No. 16-31602) (the “Bankruptcy Court”). AWI, OC and the ODEQ have all been included on the master list of potential creditors filed with the Bankruptcy Court for notice purposes. By order dated October 14, 2016, the Bankruptcy Court formed a statutory committee of unsecured creditors, to which we were appointed to serve, along with OC and The Boeing Company. The Committee is charged with, among other things, maximizing recovery of all unsecured creditor claims, including claims of Kaiser and ODEQ. Noticed parties submitted claims to the Bankruptcy Court on September 13, 2017. The Chapter 11 case impacts Kaiser’s ongoing participation in the RI/FS process, as well as the ODEQ consent order and cost sharing agreements. In November 2017, we participated in voluntary mediation with ODEQ, OC and Kaiser to negotiate a resolution that would discharge Potentially Responsible Parties (“PRPs”) liability for the site. As a result of the mediation, on February 1, 2018, ODEQ issued a Public Notice and a proposed Consent Judgment recommending that, in exchange for a release from ODEQ for all contamination claims against AWI, we would pay $8.6 million to the State of Oregon and perform a previously scoped remedial action for the Upland area of the site. During the fourth quarter of 2017, we increased our reserve for environmental liabilities by $8.6 million as a result of this pending settlement with the State of Oregon. On April 5, 2018, ODEQ issued Public Notice of the Remedial Action for the Upland Area and subsequently responded to public comments. On June 26, 2018 ODEQ published its Record of Decision confirming the selected remedial action required for the Upland Area. AWI will be responsible for performing the remedial action upon ODEQ’s filing of the Consent Judgment with the court, pending appeal. The Consent Judgment remains subject to entry and approval by the Columbia County Circuit Court. Kaiser continues to assert that the Consent Judgement violates the stay imposed by its bankruptcy case. The Bankruptcy Court, however, ruled in favor of ODEQ’s position that the Consent Judgement does not violate the stay. In response to that ruling, on October 3, 2018, Kaiser filed a motion for stay pending appeal. Macon, GA The U.S. Environmental Protection Agency (the “EPA”) has listed two landfills located on a portion of our building products facility in Macon, GA, along with the former Macon Naval Ordnance Plant landfill adjacent to our property, portions of Rocky Creek, and certain tributaries leading to Rocky Creek (collectively, the “Macon Site”) as a Superfund site on the National Priorities List due to the presence of contaminants, most notably polychlorinated biphenyls (“PCBs”). In September 2010, we entered into an Administrative Order on Consent for a Removal Action with the EPA to investigate PCB contamination in one of the landfills on our property, the Wastewater Treatment Plant Landfill (the “WWTP Landfill,” also known as “Operable Unit 1”). After completing an investigation of the WWTP Landfill and submitting our final Engineering Evaluation/Cost Analysis, the EPA issued an Action Memorandum in July 2013 selecting our recommended remedy for the Removal Action. The Operable Unit 1 response action for the WWTP Landfill is complete and the final report was submitted to the EPA on October 11, 2016. The EPA approved the final report on November 28, 2016, and a Post-Removal Control Plan (the “Plan”) was submitted to the EPA on March 28, 2017. That Plan will monitor the effectiveness of the WWTP Landfill response action and our estimate of future liabilities includes these tasks. It is probable that we will incur field investigation, engineering and oversight costs associated with a RI/FS with respect to the remainder of the Superfund site, which includes the other landfill on our property, as well as areas on and adjacent to AWI’s property and Rocky Creek (the “Remaining Site,” also known as “Operable Unit 2”). On September 25, 2015, AWI and other PRPs received a Special Notice Letter from the EPA under CERCLA inviting AWI and the PRPs to enter into the negotiation of a Settlement Agreement (formerly known as an Administrative Order on Consent) to conduct an RI/FS of Operable Unit 2. We, along with the other PRPs, and the EPA entered into a Settlement Agreement effective September 18, 2018, in response to the Special Notice Letter to conduct the RI/FS. The PRPs are required to submit a complete RI/FS Work Plan by March 18, 2019. While the investigative work on this portion of the site has not yet commenced, we anticipate that the EPA will require significant investigative work for Operable Unit 2 and that we may ultimately incur costs in remediating any contamination discovered during the RI/FS. The current estimate of future liability at this site includes only our estimated share of the costs of the investigative work that, at this time, we anticipate the EPA will require the PRPs to perform. We are unable to reasonably estimate AWI’s final share of the costs or the total costs associated with the investigation work or any resulting remediation therefrom, although such amounts may be material. Elizabeth City, NC This site is a former cabinet manufacturing facility that was operated by Triangle Pacific Corporation, now known as Armstrong Wood Products, Inc. (“Triangle Pacific”), from 1977 until 1996. The site was formerly owned by the U.S. Navy (“Navy”) and Westinghouse, now CBS Corporation (“CBS”). We assumed ownership of the site when we acquired the stock of Triangle Pacific in 1998. Prior to our acquisition, the NC Department of Environment and Natural Resources listed the site as a hazardous waste site. In 1997, Triangle Pacific entered into a cost sharing agreement with Westinghouse whereby the parties agreed to share equally in costs associated with investigation and potential remediation. In 2000, Triangle Pacific and CBS entered into an Administrative Order on Consent to conduct an RI/FS with the EPA for the site. In 2007, we and CBS entered into an agreement with the Navy whereby the Navy agreed to pay one third of defined past and future investigative costs up to a certain amount, which has now been exhausted. The EPA approved the RI/FS work plan in August 2011. In January 2014, we submitted the draft Remedial Investigation and Risk Assessment reports and conducted supplemental investigative work based upon agency comments to those reports. The EPA published an Interim Action Proposed Plan for the site in April 2018 seeking public comment through June 7, 2018. The EPA has evaluated comments, including ours, and has published its Interim Record Of Decision selecting an interim cleanup approach. On September 25, 2018, AWI and CBS received a Special Notice Letter from the EPA under CERCLA inviting AWI and CBS to enter into the negotiation of a settlement agreement to conduct or finance the response action at the site. During the third quarter of 2018, we increased our reserve for the cost of the interim cleanup, which we expect to be shared with CBS and the Navy. Summary of Financial Position Liabilities of $13.3 million as of September 30, 2018 and $13.5 million as of December 31, 2017 were recorded for environmental liabilities that we consider probable and for which a reasonable estimate of the probable liability could be made. During the three and nine months ended September 30, 2018, we recorded $0.5 million of additional reserves for potential environmental liabilities. During the three months ended September 30, 2017, we did not record any additional reserves for environmental liabilities. During the nine months ended September 30, 2017, we increased reserves for environmental liabilities by $1.3 million. Where existing data is sufficient to estimate the liability, that estimate has been used; where only a range of probable liabilities is available and no amount within that range is more likely than any other, the lower end of the range has been used. As assessments and remediation activities progress at each site, these liabilities are reviewed to reflect new information as it becomes available, and adjusted to reflect amounts actually incurred and paid. These liabilities are undiscounted. The estimated liabilities above do not take into account any claims for recoveries from insurance or third parties. It is our policy to record insurance recoveries when probable. For insurance recoveries that are reimbursements of prior environmental expenditures, the income statement impact is recorded within cost of goods sold, SG&amp;A expenses and/or discontinued operations, which are the same income statement categories where environmental expenditures were historically recorded. Insurance recoveries in excess of historical environmental spending, are recorded on the balance sheet as a part of other long-term liabilities and released as future environmental spending occurs or the liability is settled. The estimated liabilities above do not take into account any claims for recoveries from insurance or third parties. It is our policy to record recoveries as assets in the Condensed Consolidated Balance Sheets. As of September 30, 2018, we have $7.0 million of receivables for insurance recoveries reflected within Accounts and Notes Receivable. Actual costs to be incurred at identified sites may vary from our estimates. Based on our knowledge of the identified sites, it is not possible to reasonably estimate future costs in excess of amounts already recognized. OTHER CLAIMS On September 8, 2017, Roxul USA, Inc. (d/b/a Rockfon) filed litigation against us in the United States District Court for the District of Delaware alleging anticompetitive conduct seeking remedial measures and unspecified damages. Roxul USA, Inc. is a significant ceilings systems competitor with global headquarters in Europe and expanding operations in the Americas. We believe the allegations are without merit and intend to vigorously defend the matter. During the first quarter of 2018, the Court denied, in part, and granted, in part, our motion to dismiss, dismissing two of the claims brought by Roxul USA, Inc. The litigation is currently ongoing and we continue to incur defense costs, including $2.7 million in the third quarter of 2018. We are involved in other various lawsuits, claims, investigations and other legal matters from time to time that arise in the ordinary course of business, including matters involving our products, intellectual property, relationships with suppliers, relationships with distributors, relationships with competitors, employees and other matters. From time to time, for example, we may be a party to litigation matters that involve product liability, tort liability and other claims under various allegations, including illness due to exposure to certain chemicals used in the workplace; or medical conditions arising from exposure to product ingredients or the presence of trace contaminants. Such allegations may involve multiple defendants and relate to legacy products that we and other defendants purportedly manufactured or sold. We believe that any current claims are without merit and intend to defend them vigorously. For these matters, we also may have rights of contribution or reimbursement from other parties or coverage under applicable insurance policies. When applicable and appropriate, we will pursue coverage and recoveries under those policies, but are unable to predict the outcome of those demands. While complete assurance cannot be given to the outcome of these proceedings, we do not believe that any current claims, individually or in the aggregate, will have a material adverse effect on our financial condition, liquidity or results of operations.</t>
  </si>
  <si>
    <t>Earnings Per Share</t>
  </si>
  <si>
    <t>Earnings Per Share [Abstract]</t>
  </si>
  <si>
    <t>NOTE 18. EARNINGS PER SHARE Earnings per share (“EPS”) components may not add due to rounding. The following table is a reconciliation of earnings to earnings attributable to common shares used in our basic and diluted EPS calculations for the three and nine months ended September 30, 2018 and 2017:
Three Months Ended
Nine Months Ended
September 30,
September 30,
2018
2017
2018
2017
Earnings from continuing operations
$
64.2
$
37.3
$
153.0
$
116.5
Earnings allocated to participating non-vested share awards
(0.2
)
(0.1
)
(0.5
)
(0.4
)
Earnings from continuing operations attributable to common shares
$
64.0
$
37.2
$
152.5
$
116.1
The following table is a reconciliation of basic shares outstanding to diluted shares outstanding for the three and nine months ended September 30, 2018 and 2017 (shares in millions):
Three Months Ended
Nine Months Ended
September 30,
September 30,
2018
2017
2018
2017
Basic shares outstanding
50.7
53.0
51.9
53.5
Dilutive effect of common stock equivalents
1.2
0.5
0.9
0.4
Diluted shares outstanding
51.9
53.5
52.8
53.9
There were no anti-dilutive stock options excluded from the computation of diluted EPS for the three and nine months ended September 30, 2018. Anti-dilutive stock options excluded from the computation of diluted EPS for the three and nine months ended September 30, 2017 were 246,468 and 426,410, respectively.</t>
  </si>
  <si>
    <t>Business and Basis of Presentation (Policies)</t>
  </si>
  <si>
    <t>Recently Adopted and Recently Issued Accounting Standards</t>
  </si>
  <si>
    <t xml:space="preserve">Recently Adopted Accounting Standards In May 2014, the Financial Accounting Standard Board (“FASB”) issued Accounting Standards Update (“ASU”) 2014-09, “Revenue from Contracts with Customers.” “Principal versus Agent Considerations (Reporting Gross versus Net),” “Identifying Performance Obligations and Licensing,” “Narrow-Scope Improvements and Practical Expedients,” “Technical Corrections and Improvements to Topic 606, Revenue from Contracts with Customers,” Effective January 1, 2018, we adopted these standards using the modified retrospective transition method and have applied all practical expedients related to completed contracts upon adoption. Substantially all of our revenues from contracts with customers are recognized from the sale of products with standard shipping terms, sales discounts and warranties. This adoption did not have a material impact to our financial condition, results of operations or cash flows as the amount and timing of substantially all of our revenues will continue to be recognized at a point in time. As required by the revenue recognition Accounting Standards Codification (“ASC”) updates, we have expanded our disclosure of revenues from contracts with customers. See Note 3 for additional information. In January 2016, the FASB issued ASU 2016-01, “Recognition and Measurement of Financial Assets and Financial Liabilities,” In August 2016, the FASB issued ASU 2016-15 , “Classification of Certain Cash Receipts and Cash Payments.” In March 2017, the FASB issued ASU 2017-07, “Improving the Presentation of Net Periodic Pension Cost and Net Periodic Postretirement Benefit Cost,” In February 2018, the FASB issued ASU 2018-02, “ Reclassification of Certain Tax Effects from Accumulated Other Comprehensive Income Recently Issued Accounting Standards In February 2016, the FASB issued ASU 2016-02, “Leases,” In January 2018, FASB issued ASU 2018-01, “ Land Easement Practical Expedient for Transition to Topic 842” “Codification improvements to Topic 842, Leases” “Targeted Improvements” Collectively, the guidance and all related ASU updates are effective for annual reporting periods beginning after December 15, 2018. We will adopt ASU 2016-02 effective January 1, 2019 utilizing the modified retrospective approach. Currently we are implementing processes and system tools to assist in the collection and analysis of data related to our lease portfolio. We are also evaluating our accounting policies and internal controls that would be impacted by the new guidance. In August 2017, the FASB issued ASU 2017-12, “Derivatives and Hedging (Topic 815): Targeted Improvements to Accounting for Hedging Activities,” In August 2018, the FASB issued ASU 2018-14, “ Disclosure Framework – Changes to the Disclosure Requirements for Defined Benefit Plans” In August 2018, the FASB issued ASU 2018-15, “Customer’s Accounting for implementation Costs Incurred in a Cloud Computing Arrangement That is a Service Contract” </t>
  </si>
  <si>
    <t>Revenue Recognition</t>
  </si>
  <si>
    <t xml:space="preserve">Revenue Recognition We recognize revenue upon transfer of control of our products to the customer, which typically occurs upon shipment. Our main performance obligation to our customers is the delivery of products in accordance with purchase orders. Each purchase order defines the transaction price for the products purchased under the arrangement. Direct sales to building materials distributors, home centers, direct customers, and retailers represent the majority of our sales. Our standard sales terms are Free On Board (“FOB”) shipping point. We have some sales terms that are FOB destination. At the point of shipment, the customer is required to pay under normal sales terms. Our normal payment terms in most cases are Incremental costs to fulfill our customer arrangements are expensed as incurred, as the amortization period is less than one year. Our products are sold with normal and customary return provisions. We provide limited warranties for defects in materials or factory workmanship, sagging and warping, and certain other manufacturing defects. Warranties are not sold separately to customers. Our product warranties place certain requirements on the purchaser, including installation and maintenance in accordance with our written instructions. In addition to our warranty program, under certain limited circumstances, we will occasionally and at our sole discretion, provide a customer accommodation repair or replacement. Warranty repairs and replacements are most commonly made by professional installers employed by or affiliated with our independent distributors. Reimbursement for costs associated with warranty repairs are provided to our independent distributors through a credit against accounts receivable from the distributor to us. Sales returns and warranty claims have historically not been material and do not constitute separate performance obligations. We often enter into agreements with our customers to offer incentive programs, primarily volume rebates and promotions. The majority of our rebates are designated as a percentage of annual customer purchases. We estimate the amount of rebate based on actual sales for the period and accrue for the projected incentive programs costs. We record the costs of the rebate accruals as a reduction to our revenue. In addition, other sales discounts, including early pay promotions, are deducted immediately from the sales invoice. </t>
  </si>
  <si>
    <t>Shipping and Handling</t>
  </si>
  <si>
    <t>Shipping and Handling We account for product shipping and handling costs as fulfillment activities and present the associated costs in costs of goods sold in the period in which we sell our product.</t>
  </si>
  <si>
    <t>Segment Results (Tables)</t>
  </si>
  <si>
    <t>Schedule of Net Sales</t>
  </si>
  <si>
    <t>In connection with the announced sale of our EMEA and Pacific Rim businesses, our former EMEA and Pacific Rim segments have been excluded from our results of continuing operations and segment assets. As a result, our operating segments are as follows: Mineral Fiber, Architectural Specialties and Unallocated Corporate.
Three Months Ended
Nine Months Ended
September 30,
September 30,
2018
2017
2018
2017
Net sales
Mineral Fiber
$
212.8
$
199.0
$
610.2
$
578.9
Architectural Specialties
47.7
34.9
126.2
100.4
Total net sales
$
260.5
$
233.9
$
736.4
$
679.3</t>
  </si>
  <si>
    <t>Schedule of Segment Operating Income (Loss)</t>
  </si>
  <si>
    <t>Three Months Ended
Nine Months Ended
September 30,
September 30,
2018
2017
2018
2017
Segment operating income (loss)
Mineral Fiber
$
71.8
$
73.1
$
175.0
$
192.7
Architectural Specialties
11.3
7.7
28.2
20.6
Unallocated Corporate
(1.8
)
(6.9
)
(6.3
)
(12.9
)
Total consolidated operating income
$
81.3
$
73.9
$
196.9
$
200.4</t>
  </si>
  <si>
    <t>Reconciliation of Total Consolidated Operating Income to Earnings Before Income Taxes</t>
  </si>
  <si>
    <t>Three Months Ended
Nine Months Ended
September 30,
September 30,
2018
2017
2018
2017
Total consolidated operating income
$
81.3
$
73.9
$
196.9
$
200.4
Interest expense
9.9
8.8
28.9
26.6
Other non-operating (income) expense, net
(9.2
)
12.3
(27.3
)
(4.9
)
Earnings from continuing operations before income taxes
$
80.6
$
52.8
$
195.3
$
178.7</t>
  </si>
  <si>
    <t>Reconciliation of Total Segment Assets to Total Consolidated Assets</t>
  </si>
  <si>
    <t>Segment assets
September 30, 2018
December 31, 2017
Mineral Fiber
$
1,126.7
$
1,193.5
Architectural Specialties
84.7
53.2
Unallocated Corporate
500.8
320.7
Total consolidated assets
$
1,712.2
$
1,567.4</t>
  </si>
  <si>
    <t>Revenue (Tables)</t>
  </si>
  <si>
    <t>Mineral Fiber [Member]</t>
  </si>
  <si>
    <t>Disaggregation Of Revenue [Line Items]</t>
  </si>
  <si>
    <t>Schedule of Net Sales by Major Customer Group within Each Segment</t>
  </si>
  <si>
    <t>The following tables provide net sales by major customer group within the Mineral Fiber and Architectural Specialties segments for the three and nine months ended September 30, 2018 and 2017:
Three months ended September 30
Nine months ended September 30
Mineral Fiber
2018
2017
2018
2017
Distributors
$
164.8
$
152.2
$
459.2
$
430.0
Home centers
18.1
18.7
62.6
63.1
Direct customers
15.5
15.9
46.0
47.6
Retailers and other
14.4
12.2
42.4
38.2
Total
$
212.8
$
199.0
$
610.2
$
578.9</t>
  </si>
  <si>
    <t>Architectural Specialties [Member]</t>
  </si>
  <si>
    <t>Three months ended September 30
Nine months ended September 30
Architectural Specialties
2018
2017
2018
2017
Distributors
$
34.3
$
28.5
$
96.1
$
79.9
Direct customers
10.8
5.8
26.2
17.9
Retailers and other
2.6
0.6
3.9
2.6
Total
$
47.7
$
34.9
$
126.2
$
100.4</t>
  </si>
  <si>
    <t>Acquisition and Discontinued Operations (Tables)</t>
  </si>
  <si>
    <t>Summary of Results of Discontinued Operations</t>
  </si>
  <si>
    <t>The following tables detail the businesses and line items that comprise discontinued operations on the Condensed Consolidated Statements of Earnings and Comprehensive Income. During the third quarter of 2018, a non-cash income tax benefit of $4.6 million was recorded within discontinued operations due to the reversal of reserves for uncertain tax provisions as a result of an expiration of the federal statute of limitations to review previously filed income tax returns.
EMEA and Pacific Rim Businesses
Flooring Businesses
Total
Three months ended September 30, 2018:
Net sales
$
112.7
$
-
$
112.7
Cost of goods sold
87.1
-
87.1
Gross profit
25.6
-
25.6
Selling, general and administrative expenses
20.2
-
20.2
Operating income
5.4
-
5.4
Interest expense
0.4
-
0.4
Other non-operating expense, net
0.5
-
0.5
Earnings from discontinued operations before income tax
4.5
-
4.5
Income tax (benefit)
(0.5
)
-
(0.5
)
Net earnings from discontinued operations, net of tax
$
5.0
$
-
$
5.0
Gain on disposal of discontinued businesses, before income tax
$
2.4
$
-
$
2.4
Income tax (benefit)
-
(4.6
)
(4.6
)
Gain on disposal of discontinued businesses, net of tax
$
2.4
$
4.6
$
7.0
Net earnings from discontinued operations
$
7.4
$
4.6
$
12.0
EMEA and Pacific Rim Businesses
Flooring Businesses
Total
Nine months ended September 30, 2018:
Net sales
$
331.7
$
-
$
331.7
Cost of goods sold
252.2
-
252.2
Gross profit
79.5
-
79.5
Selling, general and administrative expenses
61.9
-
61.9
Operating income
17.6
-
17.6
Interest expense
1.3
-
1.3
Other non-operating expense, net
0.7
-
0.7
Earnings from discontinued operations before income tax
15.6
-
15.6
Income tax expense
1.2
-
1.2
Net earnings from discontinued operations, net of tax
$
14.4
$
-
$
14.4
(Loss) on disposal of discontinued businesses, before income tax
$
(21.0
)
$
-
$
(21.0
)
Income tax (benefit)
-
(4.9
)
(4.9
)
(Loss) gain on disposal of discontinued businesses, net of tax
$
(21.0
)
$
4.9
$
(16.1
)
Net (loss) earnings from discontinued operations
$
(6.6
)
$
4.9
$
(1.7
)
EMEA and Pacific Rim Businesses
Flooring Businesses
Total
Three months ended September 30, 2017:
Net sales
$
118.0
$
-
$
118.0
Cost of goods sold
90.8
-
90.8
Gross profit
27.2
-
27.2
Selling, general and administrative expenses
19.5
-
19.5
Operating income
7.7
-
7.7
Interest expense
0.3
-
0.3
Other non-operating (income), net
(1.0
)
-
(1.0
)
Earnings from discontinued operations before income tax
8.4
-
8.4
Income tax expense
2.2
-
2.2
Net earnings from discontinued operations, net of tax
$
6.2
$
-
$
6.2
Gain on disposal of discontinued businesses, before income tax
$
-
$
-
$
-
Income tax (benefit)
-
(5.9
)
(5.9
)
Gain on disposal of discontinued business, net of tax
$
-
$
5.9
$
5.9
Net earnings from discontinued operations
$
6.2
$
5.9
$
12.1
EMEA and Pacific Rim Businesses
Flooring Businesses
Total
Nine months ended September 30, 2017:
Net sales
$
318.8
$
-
$
318.8
Cost of goods sold
254.9
-
254.9
Gross profit
63.9
-
63.9
Selling, general and administrative expenses
57.1
-
57.1
Operating income
6.8
-
6.8
Interest expense
0.9
-
0.9
Other non-operating (income), net
(2.1
)
-
(2.1
)
(Loss) from discontinued operations before income tax
8.0
-
8.0
Income tax expense
8.7
-
8.7
(Loss) from discontinued operations, net of tax
$
(0.7
)
$
-
$
(0.7
)
(Loss) on disposal of discontinued businesses, before income tax
$
-
$
(0.1
)
$
(0.1
)
Income tax (benefit)
-
(5.4
)
(5.4
)
Gain on disposal of discontinued business, net of tax
$
-
$
5.3
$
5.3
Net (loss) gain from discontinued operations
$
(0.7
)
$
5.3
$
4.6
The following is a summary of the carrying amount of major classes of assets and liabilities classified as assets and liabilities of discontinued operations as of September 30, 2018 and December 31, 2017 related to our EMEA and Pacific Rim businesses.
September 30, 2018
December 31, 2017
Assets
Current assets:
Cash and cash equivalents
$
10.0
$
-
Accounts and notes receivable, net
60.6
61.4
Inventories, net
63.9
59.2
Income tax receivable
7.1
3.1
Other current assets
9.4
12.9
Total current assets discontinued operations
151.0
136.6
Property, plant, and equipment, less accumulated depreciation and amortization (1) (2)
102.0
131.3
Prepaid pension costs (1)
26.6
26.1
Goodwill and intangible assets, net (1)
7.0
7.2
Deferred income taxes (1)
2.8
4.0
Other non-current assets (1)
0.9
0.9
Total non-current assets of discontinued operations (1)
139.3
169.5
Total assets of discontinued operations (1)
$
290.3
$
306.1
Liabilities
Current liabilities:
Accounts payable and accrued expenses
$
68.5
$
78.6
Income tax payable
6.5
1.3
Total current liabilities
75.0
79.9
Pension benefit liabilities (3)
35.1
34.7
Other long-term liabilities (3)
1.8
1.8
Deferred income taxes (3)
5.3
12.1
Total non-current liabilities of discontinued operations (3)
42.2
48.6
Total liabilities of discontinued operations (3)
$
117.2
$
128.5
(1)
Presented as Current assets of discontinued operations on the Condensed Consolidated Balance Sheets.
(2)
Includes pre-tax estimated losses of $21.0 million recorded in the first nine months of 2018 and $74.0 million recorded in the fourth quarter of 2017.
(3)
Presented as Current liabilities of discontinued operations on the Condensed Consolidated Balance Sheets .</t>
  </si>
  <si>
    <t>Summary of Total Depreciation and Amortization, Capital Expenditures and Estimated Losses</t>
  </si>
  <si>
    <t xml:space="preserve">The following is a summary of total depreciation and amortization, capital expenditures and estimated losses presented as discontinued operations and included as components of operating and investing cash flows on our Condensed Consolidated Statements of Cash Flows:
EMEA and Pacific Rim Businesses
Three months ended September 30, 2018:
Reversal of previous estimated loss on sale to Knauf
(2.4
)
Purchases of property, plant and equipment
(1.3
)
Nine months ended September 30, 2018:
Estimated losses on sale to Knauf
21.0
Purchases of property, plant and equipment
(4.5
)
Three months ended September 30, 2017:
Depreciation and amortization
5.7
Purchases of property, plant and equipment
(1.6
)
Nine months ended September 30, 2017:
Depreciation and amortization
16.5
Purchases of property, plant and equipment
(8.4
) </t>
  </si>
  <si>
    <t>Accounts and Notes Receivable (Tables)</t>
  </si>
  <si>
    <t>Schedule of Accounts and Notes Receivable</t>
  </si>
  <si>
    <t>September 30, 2018
December 31, 2017
Customer receivables
$
75.5
$
62.8
Miscellaneous receivables
8.4
29.9
Less allowance for warranties, discounts and losses
(2.5
)
(1.9
)
Accounts and notes receivable, net
$
81.4
$
90.8</t>
  </si>
  <si>
    <t>Inventories (Tables)</t>
  </si>
  <si>
    <t>Schedule of Inventories</t>
  </si>
  <si>
    <t>September 30, 2018
December 31, 2017
Finished goods
$
38.5
$
33.2
Goods in process
5.5
2.7
Raw materials and supplies
29.4
26.1
Less LIFO reserves
(9.7
)
(8.2
)
Total inventories, net
$
63.7
$
53.8</t>
  </si>
  <si>
    <t>Equity Investment (Tables)</t>
  </si>
  <si>
    <t>WAVE [Member]</t>
  </si>
  <si>
    <t>Schedule of Equity Method Investments [Line Items]</t>
  </si>
  <si>
    <t>Summary of Investment in Joint Venture, Income Statement Data</t>
  </si>
  <si>
    <t>Three Months Ended
Nine Months Ended
September 30,
September 30,
2018
2017
2018
2017
Net sales
$
93.1
$
88.3
$
287.5
$
266.1
Gross profit
50.8
48.9
160.2
148.9
Net earnings
38.7
32.6
123.5
111.8</t>
  </si>
  <si>
    <t>Goodwill and Intangible Assets (Tables)</t>
  </si>
  <si>
    <t>Schedule of Goodwill and Intangible Assets</t>
  </si>
  <si>
    <t>The following table details amounts related to our goodwill and intangible assets as of September 30, 2018 and December 31, 2017.
September 30, 2018
December 31, 2017
Estimated Useful Life
Gross Carrying Amount
Accumulated Amortization
Gross Carrying Amount
Accumulated Amortization
Amortizing intangible assets
Customer relationships
7-20 years
$
181.5
$
100.6
$
176.3
$
93.9
Developed technology
15 years
84.1
65.1
83.7
60.9
Trademarks and brand names
10 years
1.1
-
-
-
Other
Various
5.5
1.1
5.9
1.1
Total
$
272.2
$
166.8
$
265.9
$
155.9
Goodwill and non-amortizing intangible assets
Trademarks and brand names
Indefinite
321.2
319.8
Goodwill
Indefinite
19.4
11.3
Total goodwill and intangible assets
$
612.8
$
597.0</t>
  </si>
  <si>
    <t>Schedule of Amortization Expense</t>
  </si>
  <si>
    <t>Nine Months Ended
September 30,
2018
2017
Amortization expense
$
11.0
$
10.9</t>
  </si>
  <si>
    <t>Accounts Payable And Accrued Expenses (Tables)</t>
  </si>
  <si>
    <t>Schedule of Accounts Payable and Accrued Expenses</t>
  </si>
  <si>
    <t>September 30, 2018
December 31, 2017
Payables, trade and other
$
72.1
$
67.6
Employment costs
14.9
18.0
Current portion of pension and postretirement liabilities
11.6
11.6
Advance receipt of Knauf proceeds
237.6
-
Payable to WAVE for advance receipt of Knauf proceeds
22.4
-
Other
7.9
11.2
Total accounts payable and accrued expenses
$
366.5
$
108.4</t>
  </si>
  <si>
    <t>Income Tax Expense (Tables)</t>
  </si>
  <si>
    <t>Schedule of Income Tax Expense</t>
  </si>
  <si>
    <t xml:space="preserve">Three Months Ended
Nine Months Ended
September 30,
September 30,
2018
2017
2018
2017
Earnings from continuing operations before income taxes
$
80.6
$
52.8
$
195.3
$
178.7
Income tax expense
16.4
15.5
42.3
62.2
Effective tax rate
20.3
%
29.4
%
21.7
%
34.8
% </t>
  </si>
  <si>
    <t>Debt (Tables)</t>
  </si>
  <si>
    <t>Letter of Credit [Member]</t>
  </si>
  <si>
    <t>Debt Instrument [Line Items]</t>
  </si>
  <si>
    <t>Schedule Of Letters Of Credit</t>
  </si>
  <si>
    <t>The following table presents details related to our letters of credit:
As of September 30, 2018
Financing Arrangements
Limit
Used
Available
Accounts receivable securitization facility
$
33.0
$
36.2
$
(3.2
)
Bi-lateral facility
25.0
13.4
11.6
Revolving credit facility
150.0
-
150.0
Total
$
208.0
$
49.6
$
158.4</t>
  </si>
  <si>
    <t>Pension and Other Benefit Programs (Tables)</t>
  </si>
  <si>
    <t>Schedule of Periodic Benefit Costs (Credits)</t>
  </si>
  <si>
    <t xml:space="preserve">Following are the components of net periodic benefit costs (credits):
Three Months Ended
Nine Months Ended
September 30,
September 30,
2018
2017
2018
2017
U.S. defined-benefit plans:
Pension benefits
Service cost of benefits earned during the period
$
1.4
$
2.2
$
4.3
$
6.4
Interest cost on projected benefit obligation
11.5
12.1
34.6
37.0
Expected return on plan assets
(24.0
)
(24.7
)
(72.0
)
(74.3
)
Amortization of prior service cost
-
0.4
-
1.1
Amortization of net actuarial loss
5.0
4.3
15.0
12.8
Partial settlement
-
20.8
-
20.8
Net periodic pension (credit) cost
$
(6.1
)
$
15.1
$
(18.1
)
$
3.8
Retiree health and life insurance benefits
Service cost of benefits earned during the period
$
-
$
0.1
$
0.1
$
0.3
Interest cost on projected benefit obligation
0.6
0.7
1.9
2.2
Amortization of net actuarial gain
(1.4
)
(0.9
)
(4.2
)
(2.7
)
Net periodic postretirement (credit)
$
(0.8
)
$
(0.1
)
$
(2.2
)
$
(0.2
) </t>
  </si>
  <si>
    <t>ASU 2017-07 [Member]</t>
  </si>
  <si>
    <t>Components of Net Periodic Benefit Credit within Income Statement</t>
  </si>
  <si>
    <t>The following table presents the components of net periodic pension and postretirement (credits) costs within our Condensed Consolidated Statement of Earnings:
Three Months Ended
Nine Months Ended
September 30,
September 30,
2018
2017
2018
2017
Service cost of benefits earned represented in cost of goods sold
$
0.9
$
1.4
$
2.7
$
4.0
Service cost of benefits earned represented in SG&amp;A expenses
0.5
0.9
1.7
2.7
Other non-operating (income) expense
(8.3
)
12.7
(24.7
)
(3.1
)
Net periodic pension and postretirement (credit) cost
$
(6.9
)
$
15.0
$
(20.3
)
$
3.6</t>
  </si>
  <si>
    <t>Financial Instruments (Tables)</t>
  </si>
  <si>
    <t>Estimated Fair Value of Financial Instruments</t>
  </si>
  <si>
    <t>The estimated fair values of our financial instruments are as follows:
September 30, 2018
December 31, 2017
Carrying amount
Estimated fair value
Carrying amount
Estimated fair value
Assets/(Liabilities), net:
Government money market fund
$
240.3
$
240.3
$
-
$
-
Total long-term debt, including current portion
(827.4
)
(828.0
)
(850.2
)
(850.8
)
Foreign currency contracts
-
-
(0.8
)
(0.8
)
Natural gas contracts
-
-
(0.6
)
(0.6
)
Interest rate swap contracts
14.2
14.2
8.9
8.9</t>
  </si>
  <si>
    <t>Fair Value Measurement of Assets and Liabilities</t>
  </si>
  <si>
    <t>The fair value measurement of assets and liabilities measured at fair value on a recurring basis and reported on the Condensed Consolidated Balance Sheets is summarized below:
September 30, 2018
December 31, 2017
Fair value based on
Fair value based on
Quoted, active markets
Other observable inputs
Quoted, active markets
Other observable inputs
Level 1
Level 2
Level 1
Level 2
Assets/(Liabilities), net:
Foreign currency contracts
$
-
$
-
$
(0.8
)
$
-
Natural gas contracts
-
-
-
(0.6
)
Interest rate swap contracts
-
14.2
-
8.9</t>
  </si>
  <si>
    <t>Derivative Financial Instruments (Tables)</t>
  </si>
  <si>
    <t>Summary of Interest Rate Swaps</t>
  </si>
  <si>
    <t xml:space="preserve">Trade Date
Notional Amount
Coverage Period
Risk Coverage
November 13, 2016
$
200.0
November 2016 to March 2021
Term Loan A
April 1, 2016
$
100.0
April 2016 to March 2023
Term Loan B </t>
  </si>
  <si>
    <t>Summary of Fair Value of Derivative Instruments on Consolidated Balance Sheet</t>
  </si>
  <si>
    <t>Derivative Assets
Derivative Liabilities
Fair Value
Fair Value
Balance Sheet Location
September 30, 2018
December 31, 2017
Balance Sheet Location
September 30, 2018
December 31, 2017
Derivatives designated as hedging instruments
Natural gas commodity contracts
Other current assets
$
0.1
$
-
Accounts payable and accrued expenses
$
0.1
$
0.5
Foreign exchange contracts
Other current assets
0.1
-
Accounts payable and accrued expenses
0.1
0.7
Interest rate swap contracts
Other current assets
-
0.2
Accounts payable and accrued expenses
-
-
Natural gas commodity contracts
Other non-current assets
-
-
Other long-term liabilities
-
0.1
Foreign exchange contracts
Other non-current assets
-
-
Other long-term liabilities
-
0.1
Interest rate swap contracts
Other non-current assets
14.2
8.7
Other long-term liabilities
-
-
Total derivatives designated as hedging instruments
$
14.4
$
8.9
$
0.2
$
1.4</t>
  </si>
  <si>
    <t>Summary of Amount of Gain (Loss) Recognized in Accumulated Other Comprehensive Income</t>
  </si>
  <si>
    <t>Amount of Gain (Loss) Recognized in AOCI (Effective Portion)
Location of Gain (Loss) Reclassified AOCI into Income (Effective Portion)
Gain (Loss) Reclassified from AOCI into Income (Effective Portion)
Nine Months Ended
Three Months Ended
Nine Months Ended
September 30,
September 30,
September 30,
2018
2017
2018
2017
2018
2017
Derivatives in cash flow hedging relationships
Natural gas commodity contracts
$
0.2
$
(0.8
)
Cost of goods sold
$
-
$
-
$
(0.4
)
$
0.3
Foreign exchange contracts – purchases
0.1
(0.6
)
Cost of goods sold
-
-
-
-
Foreign exchange contracts – sales
0.4
(1.5
)
Net sales
-
(0.2
)
(0.3
)
0.2
Interest rate swap contracts
4.6
0.1
Interest expense
(0.3
)
-
(1.1
)
-
Total
$
5.3
$
(2.8
)
Total (loss) gain from continuing operations
$
(0.3
)
$
(0.2
)
$
(1.8
)
$
0.5
Total gain (loss) from discontinued operations
0.1
(0.1
)
-
(0.1
)
Total (loss) gain
$
(0.2
)
$
(0.3
)
$
(1.8
)
$
0.4</t>
  </si>
  <si>
    <t>Accumulated Other Comprehensive Income (Loss) (Tables)</t>
  </si>
  <si>
    <t>Components of Accumulated Other Comprehensive Income (Loss)</t>
  </si>
  <si>
    <t>Foreign Currency Translation Adjustments
Derivative Gain (Loss) (1)
Pension and Postretirement Adjustments (1)
Total Accumulated Other Comprehensive (Loss) (1)
Balance, December 31, 2017
$
(47.1
)
$
3.5
$
(302.3
)
$
(345.9
)
Impact of ASU 2018-02 adoption
-
0.7
(55.0
)
(54.3
)
Other comprehensive (loss) income before reclassifications, net of tax (benefit) expense of $ -, ($1.5), $0.3 and ($1.2)
(21.9
)
3.9
(1.2
)
(19.2
)
Amounts reclassified from accumulated other comprehensive (loss)
-
1.4
8.8
10.2
Net current period other comprehensive (loss) income
(21.9
)
5.3
7.6
(9.0
)
Balance at September 30, 2018
$
(69.0
)
$
9.5
$
(349.7
)
$
(409.2
)
Foreign Currency Translation Adjustments
Derivative Gain (Loss) (1)
Pension and Postretirement Adjustments (1)
Total Accumulated Other Comprehensive (Loss) (1)
Balance, December 31, 2016
$
(71.6
)
$
3.8
$
(336.0
)
$
(403.8
)
Other comprehensive income (loss) before reclassifications, net of tax expense (benefit) of $ -, $1.2, $0.6 and $1.8
20.9
(1.7
)
(2.6
)
16.6
Amounts reclassified from accumulated other comprehensive (loss)
-
(0.3
)
21.4
21.1
Net current period other comprehensive income (loss)
20.9
(2.0
)
18.8
37.7
Balance at September 30, 2017
$
(50.7
)
$
1.8
$
(317.2
)
$
(366.1
)
(1)
Amounts are net of tax</t>
  </si>
  <si>
    <t>Reclassification out of Accumulated Other Comprehensive Income</t>
  </si>
  <si>
    <t>Amounts Reclassified from Accumulated Other Comprehensive (Loss) (1)
Affected Condensed Consolidated Statement of Earnings and Comprehensive Income
Nine Months Ended September 30,
2018
2017
Derivative Adjustments:
Natural gas commodity contracts
$
0.4
$
(0.3
)
Cost of goods sold
Foreign exchange contracts - purchases
-
0.1
Cost of goods sold
Foreign exchange contracts - sales
0.3
(0.2
)
Net sales
Interest rate swap contracts
1.1
-
Interest expense
Total loss (income), before tax
1.8
(0.4
)
Tax impact
(0.4
)
0.1
Income tax expense
Total loss (income), net of tax
1.4
(0.3
)
Pension and Postretirement Adjustments:
Prior service cost amortization
0.3
1.1
Other non-operating (income) expense, net
Amortization of net actuarial loss
10.9
11.1
Other non-operating (income) expense, net
Partial settlement
-
20.8
Other non-operating (income) expense, net
Total expense, before tax
11.2
33.0
Tax impact
(2.4
)
(11.6
)
Income tax expense
Total expense from continuing operations, net of tax
8.8
21.4
Total reclassifications for the period
$
10.2
$
21.1
(1)
Includes activity from discontinued operations.</t>
  </si>
  <si>
    <t>Earnings Per Share (Tables)</t>
  </si>
  <si>
    <t>Reconciliation of Earnings to Earnings Attributable to Common Shares Used in Basic and Diluted Calculation</t>
  </si>
  <si>
    <t>Three Months Ended
Nine Months Ended
September 30,
September 30,
2018
2017
2018
2017
Earnings from continuing operations
$
64.2
$
37.3
$
153.0
$
116.5
Earnings allocated to participating non-vested share awards
(0.2
)
(0.1
)
(0.5
)
(0.4
)
Earnings from continuing operations attributable to common shares
$
64.0
$
37.2
$
152.5
$
116.1</t>
  </si>
  <si>
    <t>Reconciliation of Basic Shares Outstanding to Diluted Shares Outstanding</t>
  </si>
  <si>
    <t>Three Months Ended
Nine Months Ended
September 30,
September 30,
2018
2017
2018
2017
Basic shares outstanding
50.7
53.0
51.9
53.5
Dilutive effect of common stock equivalents
1.2
0.5
0.9
0.4
Diluted shares outstanding
51.9
53.5
52.8
53.9</t>
  </si>
  <si>
    <t>Business and Basis of Presentation (Narrative) (Details) $ in Millions</t>
  </si>
  <si>
    <t>Aug. 16, 2018Facility</t>
  </si>
  <si>
    <t>Jul. 18, 2018USD ($)</t>
  </si>
  <si>
    <t>Jan. 01, 2018USD ($)</t>
  </si>
  <si>
    <t>May 31, 2018Facility</t>
  </si>
  <si>
    <t>Jan. 31, 2017Facility</t>
  </si>
  <si>
    <t>Sep. 30, 2018USD ($)</t>
  </si>
  <si>
    <t>Sep. 30, 2017USD ($)</t>
  </si>
  <si>
    <t>Dec. 31, 2017USD ($)</t>
  </si>
  <si>
    <t>Nov. 17, 2017USD ($)</t>
  </si>
  <si>
    <t>Business And Basis Of Presentation [Line Items]</t>
  </si>
  <si>
    <t>Potential adjustments to the purchase price consideration</t>
  </si>
  <si>
    <t>Payment to WAVE from Knauf proceeds</t>
  </si>
  <si>
    <t>Account payable and accrued expenses related to investment in joint venture</t>
  </si>
  <si>
    <t>Corporate statutory tax rate</t>
  </si>
  <si>
    <t>21.00%</t>
  </si>
  <si>
    <t>35.00%</t>
  </si>
  <si>
    <t>Tax cuts and jobs act of 2017 reclassification from AOCI to retained earnings</t>
  </si>
  <si>
    <t>ASU 2017-07 [Member] | Increase Decrease in Cost of Goods Sold [Member]</t>
  </si>
  <si>
    <t>Reclassification adjustment amount</t>
  </si>
  <si>
    <t>ASU 2017-07 [Member] | Increase Decrease in Other Non-operating Income, Net [Member]</t>
  </si>
  <si>
    <t>ASU 2017-07 [Member] | Decrease in Selling General and Administrative Expenses [Member]</t>
  </si>
  <si>
    <t>Tectum, Inc. [Member]</t>
  </si>
  <si>
    <t>Number of manufacturing facility | Facility</t>
  </si>
  <si>
    <t>Plasterform, Inc. [Member]</t>
  </si>
  <si>
    <t>Steel Ceilings, Inc. [Member]</t>
  </si>
  <si>
    <t>August 1, 2018 [Member] | Knauf [Member]</t>
  </si>
  <si>
    <t>Receivable from sale of business</t>
  </si>
  <si>
    <t>September 15, 2018 [Member] | Knauf [Member]</t>
  </si>
  <si>
    <t>EMEA and Pacific Rim Business [Member]</t>
  </si>
  <si>
    <t>Consideration to be received in connection with sale of businesses</t>
  </si>
  <si>
    <t>Equity interest percentage</t>
  </si>
  <si>
    <t>50.00%</t>
  </si>
  <si>
    <t>Dividend received from joint venture</t>
  </si>
  <si>
    <t>WAVE [Member] | Worthington [Member]</t>
  </si>
  <si>
    <t>Segment Results (Schedule of Net Sales) (Details) - USD ($) $ in Millions</t>
  </si>
  <si>
    <t>Segment Reporting Information [Line Items]</t>
  </si>
  <si>
    <t>Total net sales</t>
  </si>
  <si>
    <t>Segment Results (Schedule of Segment Operating Income (Loss)) (Details) - USD ($) $ in Millions</t>
  </si>
  <si>
    <t>Total consolidated operating income</t>
  </si>
  <si>
    <t>Unallocated Corporate [Member]</t>
  </si>
  <si>
    <t>Segment Results (Reconciliation of Total Consolidated Operating Income to Earnings Before Income Taxes) (Details) - USD ($) $ in Millions</t>
  </si>
  <si>
    <t>Segment Results (Reconciliation of Total Segment Assets to Total Consolidated Assets) (Details) - USD ($) $ in Millions</t>
  </si>
  <si>
    <t>Total consolidated assets</t>
  </si>
  <si>
    <t>Segment Results (Narrative) (Details) - USD ($) $ in Millions</t>
  </si>
  <si>
    <t>Cost of goods sold for accelerated depreciation of property, plant and equipment</t>
  </si>
  <si>
    <t>Revenue (Narrative) (Details) - Maximum [Member]</t>
  </si>
  <si>
    <t>Payment terms on sales</t>
  </si>
  <si>
    <t>45 days</t>
  </si>
  <si>
    <t>Incremental costs to fulfill customer arrangements amortization period</t>
  </si>
  <si>
    <t>1 year</t>
  </si>
  <si>
    <t>Revenue (Schedule of Net Sales by Major Customer Group within Each Segment) (Details) - USD ($) $ in Millions</t>
  </si>
  <si>
    <t>Entity Wide Revenue Major Customer [Line Items]</t>
  </si>
  <si>
    <t>Mineral Fiber [Member] | Distributors [Member]</t>
  </si>
  <si>
    <t>Mineral Fiber [Member] | Home Centers [Member]</t>
  </si>
  <si>
    <t>Mineral Fiber [Member] | Direct Customers [Member]</t>
  </si>
  <si>
    <t>Mineral Fiber [Member] | Retailers And Other</t>
  </si>
  <si>
    <t>Architectural Specialties [Member] | Distributors [Member]</t>
  </si>
  <si>
    <t>Architectural Specialties [Member] | Direct Customers [Member]</t>
  </si>
  <si>
    <t>Architectural Specialties [Member] | Retailers And Other</t>
  </si>
  <si>
    <t>Acquisition and Discontinued Operations (Narrative) (Details) - USD ($) $ in Millions</t>
  </si>
  <si>
    <t>Aug. 16, 2018</t>
  </si>
  <si>
    <t>May 31, 2018</t>
  </si>
  <si>
    <t>Apr. 30, 2017</t>
  </si>
  <si>
    <t>Jan. 31, 2017</t>
  </si>
  <si>
    <t>Jun. 30, 2018</t>
  </si>
  <si>
    <t>Oct. 31, 2018</t>
  </si>
  <si>
    <t>Income Statement Balance Sheet And Additional Disclosures By Disposal Groups Including Discontinued Operations [Line Items]</t>
  </si>
  <si>
    <t>Business acquisition, goodwill</t>
  </si>
  <si>
    <t>(Loss) gain due to change in carrying value of discontinued operations net assets</t>
  </si>
  <si>
    <t>Income tax benefit related to discontinued operations</t>
  </si>
  <si>
    <t>EMEA and Pacific Rim Business [Member] | Foreign Currency Translation Adjustments [Member]</t>
  </si>
  <si>
    <t>DLW [Member]</t>
  </si>
  <si>
    <t>Settlement agreement and mutual release with administrator to settle all claims of Administrator related to insolvency for a cash payment</t>
  </si>
  <si>
    <t>Business acquisition, purchase price</t>
  </si>
  <si>
    <t>Business acquisition, total fair value of tangible assets acquired, less liabilities assumed</t>
  </si>
  <si>
    <t>Steel Ceilings, Inc. [Member] | Subsequent Event [Member]</t>
  </si>
  <si>
    <t>Assets Held-for-sale, Not Part of Disposal Group, Current, Other</t>
  </si>
  <si>
    <t>Steel Ceilings, Inc. [Member] | Customer Relationships [Member]</t>
  </si>
  <si>
    <t>Business acquisition, total fair value of intangible assets acquired</t>
  </si>
  <si>
    <t>Steel Ceilings, Inc. [Member] | TradeNames [Member]</t>
  </si>
  <si>
    <t>Tectum [Member]</t>
  </si>
  <si>
    <t>Acquisition and Discontinued Operations (Schedule of Business Details and Line Items Comprising Discontinued Operations on Statements of Earnings and Comprehensive Income) (Details) - USD ($) $ in Millions</t>
  </si>
  <si>
    <t>6 Months Ended</t>
  </si>
  <si>
    <t>Operating income (loss)</t>
  </si>
  <si>
    <t>Earnings (loss) from discontinued operations before income tax</t>
  </si>
  <si>
    <t>Income tax (benefit) expense</t>
  </si>
  <si>
    <t>Net earnings (loss) from discontinued operations, net of tax</t>
  </si>
  <si>
    <t>Gain (loss) on disposal of discontinued businesses, before income tax</t>
  </si>
  <si>
    <t>Income tax (benefit)</t>
  </si>
  <si>
    <t>Gain (loss) on disposal of discontinued businesses, net of tax</t>
  </si>
  <si>
    <t>Flooring Businesses [Member]</t>
  </si>
  <si>
    <t>Acquisition and Discontinued Operations (Summary of Carrying Amount of Major Classes of Assets and Liabilities Related to EMEA and Pacific Rim Businesses) (Details) - USD ($) $ in Millions</t>
  </si>
  <si>
    <t>Total current assets discontinued operations</t>
  </si>
  <si>
    <t>Property, plant, and equipment, less accumulated depreciation and amortization</t>
  </si>
  <si>
    <t>Total non-current assets of discontinued operations</t>
  </si>
  <si>
    <t>Total non-current liabilities of discontinued operations</t>
  </si>
  <si>
    <t>Total liabilities of discontinued operations</t>
  </si>
  <si>
    <t>Acquisition and Discontinued Operations (Summary of Carrying Amount of Major Classes of Assets and Liabilities Related to EMEA and Pacific Rim Businesses) (Parenthetical) (Details) - USD ($) $ in Millions</t>
  </si>
  <si>
    <t>Gain (loss) due to change in carrying value of discontinued operations net asset</t>
  </si>
  <si>
    <t>Acquisition and Discontinued Operations (Summary of Total Depreciation and Amortization, Capital Expenditures and Estimated Losses) (Details) - USD ($) $ in Millions</t>
  </si>
  <si>
    <t>Gain (loss) on disposal of discontinued business, net of tax</t>
  </si>
  <si>
    <t>EMEA and Pacific Rim Business [Member] | Knauf [Member]</t>
  </si>
  <si>
    <t>Accounts and Notes Receivable (Schedule of Accounts and Notes Receivable) (Details) - USD ($) $ in Millions</t>
  </si>
  <si>
    <t>Customer receivables</t>
  </si>
  <si>
    <t>Miscellaneous receivables</t>
  </si>
  <si>
    <t>Less allowance for warranties, discounts and losses</t>
  </si>
  <si>
    <t>Accounts and Notes Receivable (Narrative) (Details) - USD ($) $ in Millions</t>
  </si>
  <si>
    <t>Insurance recoveries related to environmental matters</t>
  </si>
  <si>
    <t>Inventories (Schedule of Inventories) (Details) - USD ($) $ in Millions</t>
  </si>
  <si>
    <t>Finished goods</t>
  </si>
  <si>
    <t>Goods in process</t>
  </si>
  <si>
    <t>Raw materials and supplies</t>
  </si>
  <si>
    <t>Less LIFO reserves</t>
  </si>
  <si>
    <t>Total inventories, net</t>
  </si>
  <si>
    <t>Equity Investment (Narrative) (Details) - USD ($) $ in Millions</t>
  </si>
  <si>
    <t>1 Months Ended</t>
  </si>
  <si>
    <t>Oct. 30, 2018</t>
  </si>
  <si>
    <t>WAVE [Member] | Subsequent Event [Member]</t>
  </si>
  <si>
    <t>Equity Investment (Summary of Investment in Joint Venture, Income Statement Data) (Details) - WAVE [Member] - USD ($) $ in Millions</t>
  </si>
  <si>
    <t>Goodwill and Intangible Assets (Schedule of Goodwill and Intangible Assets) (Details) - USD ($) $ in Millions</t>
  </si>
  <si>
    <t>Schedule Of Intangible Assets And Goodwill [Line Items]</t>
  </si>
  <si>
    <t>Goodwill, Estimated Useful Life</t>
  </si>
  <si>
    <t>Indefinite</t>
  </si>
  <si>
    <t>Amortizing intangible assets, Gross Carrying Amount</t>
  </si>
  <si>
    <t>Amortizing intangible assets, Accumulated Amortization</t>
  </si>
  <si>
    <t>Goodwill</t>
  </si>
  <si>
    <t>Total goodwill and intangible assets</t>
  </si>
  <si>
    <t>Trademarks And Brand Names [Member]</t>
  </si>
  <si>
    <t>Non-amortizing intangible assets, Estimated Useful Life</t>
  </si>
  <si>
    <t>Non-amortizing intangible assets</t>
  </si>
  <si>
    <t>Customer Relationships [Member]</t>
  </si>
  <si>
    <t>Customer Relationships [Member] | Minimum [Member]</t>
  </si>
  <si>
    <t>Amortizing intangible assets, Estimated Useful Life</t>
  </si>
  <si>
    <t>7 years</t>
  </si>
  <si>
    <t>Customer Relationships [Member] | Maximum [Member]</t>
  </si>
  <si>
    <t>20 years</t>
  </si>
  <si>
    <t>Developed Technology [Member]</t>
  </si>
  <si>
    <t>15 years</t>
  </si>
  <si>
    <t>10 years</t>
  </si>
  <si>
    <t>Other [Member]</t>
  </si>
  <si>
    <t>Various</t>
  </si>
  <si>
    <t>Goodwill and Intangible Assets (Schedule of Amortization Expense) (Details) - USD ($) $ in Millions</t>
  </si>
  <si>
    <t>Amortization expense</t>
  </si>
  <si>
    <t>Accounts Payable And Accrued Expenses (Details) - USD ($) $ in Millions</t>
  </si>
  <si>
    <t>Schedule Of Accounts Payble And Accrued Expenses [Line Items]</t>
  </si>
  <si>
    <t>Payables, trade and other</t>
  </si>
  <si>
    <t>Employment costs</t>
  </si>
  <si>
    <t>Current portion of pension and postretirement liabilities</t>
  </si>
  <si>
    <t>Other</t>
  </si>
  <si>
    <t>Total accounts payable and accrued expenses</t>
  </si>
  <si>
    <t>Knauf [Member]</t>
  </si>
  <si>
    <t>Advance receipt of Knauf proceeds</t>
  </si>
  <si>
    <t>Payable to WAVE for advance receipt of Knauf proceeds</t>
  </si>
  <si>
    <t>Income Tax Expense (Narrative) (Details) - USD ($) $ in Millions</t>
  </si>
  <si>
    <t>12 Months Ended</t>
  </si>
  <si>
    <t>Percentage of deduction for cost</t>
  </si>
  <si>
    <t>100.00%</t>
  </si>
  <si>
    <t>Tax Cuts and Jobs Act of 2017 additional tax expense net of available FTC's</t>
  </si>
  <si>
    <t>Tax Cuts and Jobs Act Of 2017 reduction to foreign tax credits deferred tax assets</t>
  </si>
  <si>
    <t>Income Tax Expenses (Details) - USD ($) $ in Millions</t>
  </si>
  <si>
    <t>Effective tax rate</t>
  </si>
  <si>
    <t>20.30%</t>
  </si>
  <si>
    <t>29.40%</t>
  </si>
  <si>
    <t>21.70%</t>
  </si>
  <si>
    <t>34.80%</t>
  </si>
  <si>
    <t>Debt (Narrative) (Details) - USD ($)</t>
  </si>
  <si>
    <t>Credit facility amount</t>
  </si>
  <si>
    <t>Line of credit availability</t>
  </si>
  <si>
    <t>Term Loan A [Member]</t>
  </si>
  <si>
    <t>Term Loan B [Member]</t>
  </si>
  <si>
    <t>Bi-lateral Facility [Member] | Letter of Credit [Member]</t>
  </si>
  <si>
    <t>Tax-Exempt Industrial Development Bond [Member]</t>
  </si>
  <si>
    <t>Long-term debt outstanding</t>
  </si>
  <si>
    <t>Revolving Credit Facility [Member]</t>
  </si>
  <si>
    <t>Letter of credit maximum sublimit</t>
  </si>
  <si>
    <t>Amount outstanding</t>
  </si>
  <si>
    <t>Securitization Facility [Member] | Letter of Credit [Member]</t>
  </si>
  <si>
    <t>Letters of credit issued classified as restricted cash</t>
  </si>
  <si>
    <t>Senior Credit Facility [Member]</t>
  </si>
  <si>
    <t>Debt (Schedule Of Letters Of Credit) (Details) - USD ($)</t>
  </si>
  <si>
    <t>Letters of credit, Limit</t>
  </si>
  <si>
    <t>Letters of credit, Used</t>
  </si>
  <si>
    <t>Letters of credit, Available</t>
  </si>
  <si>
    <t>Letter of Credit [Member] | Bi-lateral Facility [Member]</t>
  </si>
  <si>
    <t>Revolving Credit Facility [Member] | Letter of Credit [Member]</t>
  </si>
  <si>
    <t>Accounts Receivable Securitization Facility [Member] | Letter of Credit [Member]</t>
  </si>
  <si>
    <t>Pension and Other Benefit Programs (Schedule of Periodic Benefit Costs (Credits) (Details) - USD ($) $ in Millions</t>
  </si>
  <si>
    <t>U.S. Defined-Benefit Plans [Member]</t>
  </si>
  <si>
    <t>Defined Benefit Plan Disclosure [Line Items]</t>
  </si>
  <si>
    <t>Service cost of benefits earned during the period</t>
  </si>
  <si>
    <t>Interest cost on projected benefit obligation</t>
  </si>
  <si>
    <t>Expected return on plan assets</t>
  </si>
  <si>
    <t>Amortization of prior service (credit) cost</t>
  </si>
  <si>
    <t>Amortization of net actuarial (gain) loss</t>
  </si>
  <si>
    <t>Partial settlement</t>
  </si>
  <si>
    <t>Net periodic pension\postretirement (credit) cost</t>
  </si>
  <si>
    <t>Retiree Health And Life Insurance Benefits [Member]</t>
  </si>
  <si>
    <t>Pension and Other Benefit Programs (Components of Net Periodic Benefit Credit within Income Statement) (Details) - ASU 2017-07 [Member] - USD ($) $ in Millions</t>
  </si>
  <si>
    <t>Net periodic pension and postretirement (credit) cost</t>
  </si>
  <si>
    <t>Cost of goods sold [Member]</t>
  </si>
  <si>
    <t>SG&amp;A Expenses [Member]</t>
  </si>
  <si>
    <t>Other Nonoperating (Income) Expense [Member]</t>
  </si>
  <si>
    <t>Other non-operating (income) expense</t>
  </si>
  <si>
    <t>Financial Instruments (Estimated Fair Value of Financial Instruments) (Details) - USD ($) $ in Millions</t>
  </si>
  <si>
    <t>Carrying Amount [Member]</t>
  </si>
  <si>
    <t>Fair Value, Balance Sheet Grouping, Financial Statement Captions [Line Items]</t>
  </si>
  <si>
    <t>Total long-term debt, including current portion</t>
  </si>
  <si>
    <t>Carrying Amount [Member] | Government Money Market Fund [Member]</t>
  </si>
  <si>
    <t>Government money market fund</t>
  </si>
  <si>
    <t>Estimated Fair Value [Member]</t>
  </si>
  <si>
    <t>Estimated Fair Value [Member] | Government Money Market Fund [Member]</t>
  </si>
  <si>
    <t>Foreign Currency Contracts [Member] | Carrying Amount [Member]</t>
  </si>
  <si>
    <t>Derivative assets (liabilities), net</t>
  </si>
  <si>
    <t>Foreign Currency Contracts [Member] | Estimated Fair Value [Member]</t>
  </si>
  <si>
    <t>Natural Gas Contracts [Member] | Carrying Amount [Member]</t>
  </si>
  <si>
    <t>Natural Gas Contracts [Member] | Estimated Fair Value [Member]</t>
  </si>
  <si>
    <t>Interest Rate Swap Contracts [Member] | Carrying Amount [Member]</t>
  </si>
  <si>
    <t>Interest Rate Swap Contracts [Member] | Estimated Fair Value [Member]</t>
  </si>
  <si>
    <t>Financial Instruments (Fair Value Measurement of Assets and Liabilities) (Details) - USD ($) $ in Millions</t>
  </si>
  <si>
    <t>Level 1 [Member] | Foreign Currency Contracts [Member]</t>
  </si>
  <si>
    <t>Level 2 [Member] | Natural Gas Contracts [Member]</t>
  </si>
  <si>
    <t>Level 2 [Member] | Interest Rate Swap Contracts [Member]</t>
  </si>
  <si>
    <t>Derivative Financial Instruments (Narrative) (Details) - USD ($)</t>
  </si>
  <si>
    <t>Apr. 01, 2016</t>
  </si>
  <si>
    <t>Derivative [Line Items]</t>
  </si>
  <si>
    <t>Derivative assets</t>
  </si>
  <si>
    <t>Derivative liabilities</t>
  </si>
  <si>
    <t>Gains in AOCI expected to be recognized in earnings over the next twelve months</t>
  </si>
  <si>
    <t>Not Designated As Hedging Instrument [Member]</t>
  </si>
  <si>
    <t>Gain (loss) recognized in income for derivative instruments</t>
  </si>
  <si>
    <t>Commodity Price Risk [Member]</t>
  </si>
  <si>
    <t>Maximum length of time hedged in cash flow hedge</t>
  </si>
  <si>
    <t>24 months</t>
  </si>
  <si>
    <t>Notional amount</t>
  </si>
  <si>
    <t>Gain (loss) recognized on hedge ineffective portion</t>
  </si>
  <si>
    <t>Foreign Exchange Contracts, Sales and Purchases [Member]</t>
  </si>
  <si>
    <t>15 months</t>
  </si>
  <si>
    <t>Interest Rate Swap Contracts [Member] | Term Loan B [Member] | Minimum [Member]</t>
  </si>
  <si>
    <t>LIBOR floor</t>
  </si>
  <si>
    <t>0.75%</t>
  </si>
  <si>
    <t>Derivative Financial Instruments (Summary of Interest Rate Swaps) (Details)</t>
  </si>
  <si>
    <t>November 2016 to March 2021 [Member]</t>
  </si>
  <si>
    <t>Trade Date</t>
  </si>
  <si>
    <t>Nov. 13,
		2016</t>
  </si>
  <si>
    <t>Notional Amount</t>
  </si>
  <si>
    <t>Coverage Period</t>
  </si>
  <si>
    <t>November 2016 to March 2021</t>
  </si>
  <si>
    <t>Risk Coverage</t>
  </si>
  <si>
    <t>Term Loan A</t>
  </si>
  <si>
    <t>April 2016 to March 2023 [Member]</t>
  </si>
  <si>
    <t>Apr. 1,
		2016</t>
  </si>
  <si>
    <t>April 2016 to March 2023</t>
  </si>
  <si>
    <t>Term Loan B</t>
  </si>
  <si>
    <t>Derivative Financial Instruments (Summary of Fair Value of Derivative Instruments on Consolidated Balance Sheet) (Details) - USD ($) $ in Millions</t>
  </si>
  <si>
    <t>Derivatives, Fair Value [Line Items]</t>
  </si>
  <si>
    <t>Derivative Assets, Fair Value</t>
  </si>
  <si>
    <t>Derivative Liabilities, Fair Value</t>
  </si>
  <si>
    <t>Other Current Assets [Member] | Natural Gas Commodity Contracts [Member]</t>
  </si>
  <si>
    <t>Other Current Assets [Member] | Foreign Exchange Contracts [Member]</t>
  </si>
  <si>
    <t>Other Current Assets [Member] | Interest Rate Swap Contracts [Member]</t>
  </si>
  <si>
    <t>Other Non-Current Assets [Member] | Interest Rate Swap Contracts [Member]</t>
  </si>
  <si>
    <t>Accounts Payable And Accrued Expenses [Member] | Natural Gas Commodity Contracts [Member]</t>
  </si>
  <si>
    <t>Accounts Payable And Accrued Expenses [Member] | Foreign Exchange Contracts [Member]</t>
  </si>
  <si>
    <t>Other Long-Term Liabilities [Member] | Natural Gas Commodity Contracts [Member]</t>
  </si>
  <si>
    <t>Other Long-Term Liabilities [Member] | Foreign Exchange Contracts [Member]</t>
  </si>
  <si>
    <t>Derivative Financial Instruments (Summary of Amount of Gain (Loss) Recognized in Accumulated Other Comprehensive Income) (Details) - USD ($) $ in Millions</t>
  </si>
  <si>
    <t>Derivative Instruments, Gain (Loss) [Line Items]</t>
  </si>
  <si>
    <t>Amount of Gain(Loss) Recognized in AOCI (Effective Portion)</t>
  </si>
  <si>
    <t>Gain (Loss) Reclassified from AOCI into Income (Effective Portion)</t>
  </si>
  <si>
    <t>Continuing Operations [Member]</t>
  </si>
  <si>
    <t>Discontinued Operations [Member]</t>
  </si>
  <si>
    <t>Natural Gas Commodity Contracts [Member]</t>
  </si>
  <si>
    <t>Natural Gas Commodity Contracts [Member] | Cost of goods sold [Member]</t>
  </si>
  <si>
    <t>Foreign Exchange Contracts - Purchases [Member]</t>
  </si>
  <si>
    <t>Foreign Exchange Contracts - Sales [Member]</t>
  </si>
  <si>
    <t>Foreign Exchange Contracts - Sales [Member] | Net Sales [Member]</t>
  </si>
  <si>
    <t>Interest Rate Swap Contracts [Member]</t>
  </si>
  <si>
    <t>Interest Rate Swap Contracts [Member] | Interest Expense [Member]</t>
  </si>
  <si>
    <t>Common Stock Repurchase Plan (Narrative) (Details) - USD ($)</t>
  </si>
  <si>
    <t>Oct. 08, 2018</t>
  </si>
  <si>
    <t>Aug. 02, 2018</t>
  </si>
  <si>
    <t>Oct. 30, 2017</t>
  </si>
  <si>
    <t>Jul. 29, 2016</t>
  </si>
  <si>
    <t>Jul. 31, 2018</t>
  </si>
  <si>
    <t>Equity Class Of Treasury Stock [Line Items]</t>
  </si>
  <si>
    <t>Shares repurchase program, repurchased cost</t>
  </si>
  <si>
    <t>Accelerated Share Repurchase [Member] | Deutsche Bank AG [Member]</t>
  </si>
  <si>
    <t>Shares repurchase program, expiration date</t>
  </si>
  <si>
    <t>Oct. 8,
		2018</t>
  </si>
  <si>
    <t>Pre payment of repurchase program</t>
  </si>
  <si>
    <t>Repurchase program, Shares</t>
  </si>
  <si>
    <t>Percentage of accelerated share repurchase</t>
  </si>
  <si>
    <t>80.00%</t>
  </si>
  <si>
    <t>Accelerated Share Repurchase [Member] | Deutsche Bank AG [Member] | Subsequent Event [Member]</t>
  </si>
  <si>
    <t>Accelerated share repurchase remaining shares returned</t>
  </si>
  <si>
    <t>Shares repurchase program, authorized amount</t>
  </si>
  <si>
    <t>Jul. 31,
		2018</t>
  </si>
  <si>
    <t>Stock repurchase program, additional authorized amount</t>
  </si>
  <si>
    <t>Shares repurchase program, extended expiration date</t>
  </si>
  <si>
    <t>Oct. 31,
		2020</t>
  </si>
  <si>
    <t>Shares repurchase program, shares repurchased</t>
  </si>
  <si>
    <t>Common Stock [Member] | Share Repurchase Program Excluding ASR [Member]</t>
  </si>
  <si>
    <t>Shares repurchase program, average price per share</t>
  </si>
  <si>
    <t>Common Stock [Member] | Maximum [Member]</t>
  </si>
  <si>
    <t>Accumulated Other Comprehensive Income (Loss) (Components of Accumulated Other Comprehensive Income (Loss)) (Details) - USD ($) $ in Millions</t>
  </si>
  <si>
    <t>Accumulated Other Comprehensive Income Loss [Line Items]</t>
  </si>
  <si>
    <t>Balance</t>
  </si>
  <si>
    <t>Impact of ASU 2018-02 adoption</t>
  </si>
  <si>
    <t>Other comprehensive income (loss) before reclassifications, net of tax expense (benefit)</t>
  </si>
  <si>
    <t>Amounts reclassified from accumulated other comprehensive (loss)</t>
  </si>
  <si>
    <t>Net current period other comprehensive income (loss)</t>
  </si>
  <si>
    <t>Foreign Currency Translation Adjustments [Member]</t>
  </si>
  <si>
    <t>Derivative Gain (Loss) [Member]</t>
  </si>
  <si>
    <t>Pension And Postretirement Adjustments [Member]</t>
  </si>
  <si>
    <t>Accumulated Other Comprehensive Income (Loss) (Components of Accumulated Other Comprehensive Income (Loss)) (Parenthetical) (Details) - USD ($) $ in Millions</t>
  </si>
  <si>
    <t>Other comprehensive income (loss) before reclassifications, tax expense (benefit)</t>
  </si>
  <si>
    <t>Accumulated Other Comprehensive Income (Loss) (Reclassification out of Accumulated Other Comprehensive Income) (Details) - USD ($) $ in Millions</t>
  </si>
  <si>
    <t>Reclassification Adjustment Out Of Accumulated Other Comprehensive Income [Line Items]</t>
  </si>
  <si>
    <t>Tax impact</t>
  </si>
  <si>
    <t>Total loss (income), net of tax</t>
  </si>
  <si>
    <t>Total reclassifications for the period</t>
  </si>
  <si>
    <t>Derivative Gain (Loss) [Member] | Reclassified From Accumulated Other Comprehensive (Loss) [Member]</t>
  </si>
  <si>
    <t>Derivative Gain (Loss) [Member] | Natural Gas Commodity Contracts [Member] | Reclassified From Accumulated Other Comprehensive (Loss) [Member]</t>
  </si>
  <si>
    <t>Derivative Gain (Loss) [Member] | Foreign Exchange Contracts - Purchases [Member] | Reclassified From Accumulated Other Comprehensive (Loss) [Member]</t>
  </si>
  <si>
    <t>Derivative Gain (Loss) [Member] | Foreign Exchange Contracts - Sales [Member] | Reclassified From Accumulated Other Comprehensive (Loss) [Member]</t>
  </si>
  <si>
    <t>Derivative Gain (Loss) [Member] | Interest Rate Swap Contracts [Member] | Reclassified From Accumulated Other Comprehensive (Loss) [Member]</t>
  </si>
  <si>
    <t>Prior Service Cost Amortization [Member] | Reclassified From Accumulated Other Comprehensive (Loss) [Member]</t>
  </si>
  <si>
    <t>Amortization Of Net Actuarial Loss [Member] | Reclassified From Accumulated Other Comprehensive (Loss) [Member]</t>
  </si>
  <si>
    <t>Partial Settlement [Member] | Reclassified From Accumulated Other Comprehensive (Loss) [Member]</t>
  </si>
  <si>
    <t>Pension And Postretirement Adjustments [Member] | Reclassified From Accumulated Other Comprehensive (Loss) [Member]</t>
  </si>
  <si>
    <t>Total expense, before tax</t>
  </si>
  <si>
    <t>Total expense from continuing operations, net of tax</t>
  </si>
  <si>
    <t>Litigation and Related Matters (Narrative) (Details)</t>
  </si>
  <si>
    <t>Sep. 30, 2010site</t>
  </si>
  <si>
    <t>Sep. 30, 2018USD ($)Litigation</t>
  </si>
  <si>
    <t>Jun. 30, 2018USD ($)</t>
  </si>
  <si>
    <t>Sep. 30, 2018USD ($)Litigationsite</t>
  </si>
  <si>
    <t>Dec. 31, 2007</t>
  </si>
  <si>
    <t>Feb. 01, 2018USD ($)</t>
  </si>
  <si>
    <t>Loss Contingencies [Line Items]</t>
  </si>
  <si>
    <t>Number of active and independent litigation matters for which pursuing coverage and recoveries | Litigation</t>
  </si>
  <si>
    <t>Settlement agreement amount of litigation agreement</t>
  </si>
  <si>
    <t>Cash received from litigation settlements</t>
  </si>
  <si>
    <t>Environmental liabilities</t>
  </si>
  <si>
    <t>Reserves for potential environmental liabilities</t>
  </si>
  <si>
    <t>Litigation, defense cost</t>
  </si>
  <si>
    <t>St. Helens [Member]</t>
  </si>
  <si>
    <t>Macon Site [Member]</t>
  </si>
  <si>
    <t>Number of landfills listed as Superfund site | site</t>
  </si>
  <si>
    <t>Number of landfills AWI entered into an Administrative Order on Consent for a Removal Action | site</t>
  </si>
  <si>
    <t>Submission date of final report to EPA</t>
  </si>
  <si>
    <t>Oct. 11,
		2016</t>
  </si>
  <si>
    <t>Elizabeth City [Member]</t>
  </si>
  <si>
    <t>Percentage of site costs Navy agreed to pay</t>
  </si>
  <si>
    <t>33.33%</t>
  </si>
  <si>
    <t>Earnings Per Share (Reconciliation of Earnings to Earnings Attributable to Common Shares Used in Basic and Diluted Calculation) (Details) - USD ($) $ in Millions</t>
  </si>
  <si>
    <t>Earnings allocated to participating non-vested share awards</t>
  </si>
  <si>
    <t>Earnings from continuing operations attributable to common shares</t>
  </si>
  <si>
    <t>Earnings Per Share (Reconciliation of Basic Shares Outstanding to Diluted Shares Outstanding) (Details) - shares shares in Millions</t>
  </si>
  <si>
    <t>Basic shares outstanding</t>
  </si>
  <si>
    <t>Dilutive effect of common stock equivalents</t>
  </si>
  <si>
    <t>Diluted shares outstanding</t>
  </si>
  <si>
    <t>Earnings Per Share (Narrative) (Details) - shares</t>
  </si>
  <si>
    <t>Options to purchase common stock not included in the computation of diluted EP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43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9566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79</v>
      </c>
    </row>
    <row r="4" spans="1:2">
      <c r="A4" s="4" t="s">
        <v>135</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260.5</v>
      </c>
      <c r="C4" s="7" t="n">
        <v>233.9</v>
      </c>
      <c r="D4" s="7" t="n">
        <v>736.4</v>
      </c>
      <c r="E4" s="7" t="n">
        <v>679.3</v>
      </c>
    </row>
    <row r="5" spans="1:5">
      <c r="A5" s="4" t="s">
        <v>31</v>
      </c>
      <c r="B5" s="8" t="n">
        <v>162.6</v>
      </c>
      <c r="C5" s="8" t="n">
        <v>143.1</v>
      </c>
      <c r="D5" s="5" t="n">
        <v>485</v>
      </c>
      <c r="E5" s="5" t="n">
        <v>425</v>
      </c>
    </row>
    <row r="6" spans="1:5">
      <c r="A6" s="4" t="s">
        <v>32</v>
      </c>
      <c r="B6" s="8" t="n">
        <v>97.90000000000001</v>
      </c>
      <c r="C6" s="8" t="n">
        <v>90.8</v>
      </c>
      <c r="D6" s="8" t="n">
        <v>251.4</v>
      </c>
      <c r="E6" s="8" t="n">
        <v>254.3</v>
      </c>
    </row>
    <row r="7" spans="1:5">
      <c r="A7" s="4" t="s">
        <v>33</v>
      </c>
      <c r="B7" s="8" t="n">
        <v>35.3</v>
      </c>
      <c r="C7" s="8" t="n">
        <v>30.8</v>
      </c>
      <c r="D7" s="8" t="n">
        <v>113.7</v>
      </c>
      <c r="E7" s="8" t="n">
        <v>105.8</v>
      </c>
    </row>
    <row r="8" spans="1:5">
      <c r="A8" s="4" t="s">
        <v>34</v>
      </c>
      <c r="B8" s="8" t="n">
        <v>-18.7</v>
      </c>
      <c r="C8" s="8" t="n">
        <v>-13.9</v>
      </c>
      <c r="D8" s="8" t="n">
        <v>-59.2</v>
      </c>
      <c r="E8" s="8" t="n">
        <v>-51.9</v>
      </c>
    </row>
    <row r="9" spans="1:5">
      <c r="A9" s="4" t="s">
        <v>35</v>
      </c>
      <c r="B9" s="8" t="n">
        <v>81.3</v>
      </c>
      <c r="C9" s="8" t="n">
        <v>73.90000000000001</v>
      </c>
      <c r="D9" s="8" t="n">
        <v>196.9</v>
      </c>
      <c r="E9" s="8" t="n">
        <v>200.4</v>
      </c>
    </row>
    <row r="10" spans="1:5">
      <c r="A10" s="4" t="s">
        <v>36</v>
      </c>
      <c r="B10" s="8" t="n">
        <v>9.9</v>
      </c>
      <c r="C10" s="8" t="n">
        <v>8.800000000000001</v>
      </c>
      <c r="D10" s="8" t="n">
        <v>28.9</v>
      </c>
      <c r="E10" s="8" t="n">
        <v>26.6</v>
      </c>
    </row>
    <row r="11" spans="1:5">
      <c r="A11" s="4" t="s">
        <v>37</v>
      </c>
      <c r="B11" s="8" t="n">
        <v>-9.199999999999999</v>
      </c>
      <c r="C11" s="8" t="n">
        <v>12.3</v>
      </c>
      <c r="D11" s="8" t="n">
        <v>-27.3</v>
      </c>
      <c r="E11" s="8" t="n">
        <v>-4.9</v>
      </c>
    </row>
    <row r="12" spans="1:5">
      <c r="A12" s="4" t="s">
        <v>38</v>
      </c>
      <c r="B12" s="8" t="n">
        <v>80.59999999999999</v>
      </c>
      <c r="C12" s="8" t="n">
        <v>52.8</v>
      </c>
      <c r="D12" s="8" t="n">
        <v>195.3</v>
      </c>
      <c r="E12" s="8" t="n">
        <v>178.7</v>
      </c>
    </row>
    <row r="13" spans="1:5">
      <c r="A13" s="4" t="s">
        <v>39</v>
      </c>
      <c r="B13" s="8" t="n">
        <v>16.4</v>
      </c>
      <c r="C13" s="8" t="n">
        <v>15.5</v>
      </c>
      <c r="D13" s="8" t="n">
        <v>42.3</v>
      </c>
      <c r="E13" s="8" t="n">
        <v>62.2</v>
      </c>
    </row>
    <row r="14" spans="1:5">
      <c r="A14" s="4" t="s">
        <v>40</v>
      </c>
      <c r="B14" s="8" t="n">
        <v>64.2</v>
      </c>
      <c r="C14" s="8" t="n">
        <v>37.3</v>
      </c>
      <c r="D14" s="5" t="n">
        <v>153</v>
      </c>
      <c r="E14" s="8" t="n">
        <v>116.5</v>
      </c>
    </row>
    <row r="15" spans="1:5">
      <c r="A15" s="4" t="s">
        <v>41</v>
      </c>
      <c r="B15" s="5" t="n">
        <v>5</v>
      </c>
      <c r="C15" s="8" t="n">
        <v>6.2</v>
      </c>
      <c r="D15" s="8" t="n">
        <v>14.4</v>
      </c>
      <c r="E15" s="8" t="n">
        <v>-0.7</v>
      </c>
    </row>
    <row r="16" spans="1:5">
      <c r="A16" s="4" t="s">
        <v>42</v>
      </c>
      <c r="B16" s="5" t="n">
        <v>7</v>
      </c>
      <c r="C16" s="8" t="n">
        <v>5.9</v>
      </c>
      <c r="D16" s="8" t="n">
        <v>-16.1</v>
      </c>
      <c r="E16" s="8" t="n">
        <v>5.3</v>
      </c>
    </row>
    <row r="17" spans="1:5">
      <c r="A17" s="4" t="s">
        <v>43</v>
      </c>
      <c r="B17" s="5" t="n">
        <v>12</v>
      </c>
      <c r="C17" s="8" t="n">
        <v>12.1</v>
      </c>
      <c r="D17" s="8" t="n">
        <v>-1.7</v>
      </c>
      <c r="E17" s="8" t="n">
        <v>4.6</v>
      </c>
    </row>
    <row r="18" spans="1:5">
      <c r="A18" s="4" t="s">
        <v>44</v>
      </c>
      <c r="B18" s="8" t="n">
        <v>76.2</v>
      </c>
      <c r="C18" s="8" t="n">
        <v>49.4</v>
      </c>
      <c r="D18" s="8" t="n">
        <v>151.3</v>
      </c>
      <c r="E18" s="8" t="n">
        <v>121.1</v>
      </c>
    </row>
    <row r="19" spans="1:5">
      <c r="A19" s="3" t="s">
        <v>45</v>
      </c>
    </row>
    <row r="20" spans="1:5">
      <c r="A20" s="4" t="s">
        <v>46</v>
      </c>
      <c r="B20" s="5" t="n">
        <v>-7</v>
      </c>
      <c r="C20" s="5" t="n">
        <v>7</v>
      </c>
      <c r="D20" s="8" t="n">
        <v>-21.9</v>
      </c>
      <c r="E20" s="8" t="n">
        <v>20.9</v>
      </c>
    </row>
    <row r="21" spans="1:5">
      <c r="A21" s="4" t="s">
        <v>47</v>
      </c>
      <c r="B21" s="8" t="n">
        <v>-0.5</v>
      </c>
      <c r="C21" s="8" t="n">
        <v>-0.3</v>
      </c>
      <c r="D21" s="8" t="n">
        <v>5.3</v>
      </c>
      <c r="E21" s="5" t="n">
        <v>-2</v>
      </c>
    </row>
    <row r="22" spans="1:5">
      <c r="A22" s="4" t="s">
        <v>48</v>
      </c>
      <c r="B22" s="8" t="n">
        <v>2.7</v>
      </c>
      <c r="C22" s="8" t="n">
        <v>14.3</v>
      </c>
      <c r="D22" s="8" t="n">
        <v>7.6</v>
      </c>
      <c r="E22" s="8" t="n">
        <v>18.8</v>
      </c>
    </row>
    <row r="23" spans="1:5">
      <c r="A23" s="4" t="s">
        <v>49</v>
      </c>
      <c r="B23" s="8" t="n">
        <v>-4.8</v>
      </c>
      <c r="C23" s="5" t="n">
        <v>21</v>
      </c>
      <c r="D23" s="5" t="n">
        <v>-9</v>
      </c>
      <c r="E23" s="8" t="n">
        <v>37.7</v>
      </c>
    </row>
    <row r="24" spans="1:5">
      <c r="A24" s="4" t="s">
        <v>50</v>
      </c>
      <c r="B24" s="7" t="n">
        <v>71.40000000000001</v>
      </c>
      <c r="C24" s="7" t="n">
        <v>70.40000000000001</v>
      </c>
      <c r="D24" s="7" t="n">
        <v>142.3</v>
      </c>
      <c r="E24" s="7" t="n">
        <v>158.8</v>
      </c>
    </row>
    <row r="25" spans="1:5">
      <c r="A25" s="3" t="s">
        <v>51</v>
      </c>
    </row>
    <row r="26" spans="1:5">
      <c r="A26" s="4" t="s">
        <v>52</v>
      </c>
      <c r="B26" s="9" t="n">
        <v>1.26</v>
      </c>
      <c r="C26" s="9" t="n">
        <v>0.7</v>
      </c>
      <c r="D26" s="9" t="n">
        <v>2.94</v>
      </c>
      <c r="E26" s="9" t="n">
        <v>2.17</v>
      </c>
    </row>
    <row r="27" spans="1:5">
      <c r="A27" s="4" t="s">
        <v>53</v>
      </c>
      <c r="B27" s="10" t="n">
        <v>1.23</v>
      </c>
      <c r="C27" s="10" t="n">
        <v>0.6899999999999999</v>
      </c>
      <c r="D27" s="10" t="n">
        <v>2.89</v>
      </c>
      <c r="E27" s="10" t="n">
        <v>2.16</v>
      </c>
    </row>
    <row r="28" spans="1:5">
      <c r="A28" s="3" t="s">
        <v>54</v>
      </c>
    </row>
    <row r="29" spans="1:5">
      <c r="A29" s="4" t="s">
        <v>52</v>
      </c>
      <c r="B29" s="10" t="n">
        <v>0.24</v>
      </c>
      <c r="C29" s="10" t="n">
        <v>0.23</v>
      </c>
      <c r="D29" s="10" t="n">
        <v>-0.03</v>
      </c>
      <c r="E29" s="10" t="n">
        <v>0.09</v>
      </c>
    </row>
    <row r="30" spans="1:5">
      <c r="A30" s="4" t="s">
        <v>53</v>
      </c>
      <c r="B30" s="10" t="n">
        <v>0.23</v>
      </c>
      <c r="C30" s="10" t="n">
        <v>0.23</v>
      </c>
      <c r="D30" s="10" t="n">
        <v>-0.03</v>
      </c>
      <c r="E30" s="10" t="n">
        <v>0.08</v>
      </c>
    </row>
    <row r="31" spans="1:5">
      <c r="A31" s="3" t="s">
        <v>55</v>
      </c>
    </row>
    <row r="32" spans="1:5">
      <c r="A32" s="4" t="s">
        <v>52</v>
      </c>
      <c r="B32" s="10" t="n">
        <v>1.5</v>
      </c>
      <c r="C32" s="10" t="n">
        <v>0.93</v>
      </c>
      <c r="D32" s="10" t="n">
        <v>2.91</v>
      </c>
      <c r="E32" s="10" t="n">
        <v>2.26</v>
      </c>
    </row>
    <row r="33" spans="1:5">
      <c r="A33" s="4" t="s">
        <v>53</v>
      </c>
      <c r="B33" s="9" t="n">
        <v>1.46</v>
      </c>
      <c r="C33" s="9" t="n">
        <v>0.92</v>
      </c>
      <c r="D33" s="9" t="n">
        <v>2.86</v>
      </c>
      <c r="E33" s="9" t="n">
        <v>2.24</v>
      </c>
    </row>
    <row r="34" spans="1:5">
      <c r="A34" s="3" t="s">
        <v>56</v>
      </c>
    </row>
    <row r="35" spans="1:5">
      <c r="A35" s="4" t="s">
        <v>52</v>
      </c>
      <c r="B35" s="8" t="n">
        <v>50.7</v>
      </c>
      <c r="C35" s="5" t="n">
        <v>53</v>
      </c>
      <c r="D35" s="8" t="n">
        <v>51.9</v>
      </c>
      <c r="E35" s="8" t="n">
        <v>53.5</v>
      </c>
    </row>
    <row r="36" spans="1:5">
      <c r="A36" s="4" t="s">
        <v>53</v>
      </c>
      <c r="B36" s="8" t="n">
        <v>51.9</v>
      </c>
      <c r="C36" s="8" t="n">
        <v>53.5</v>
      </c>
      <c r="D36" s="8" t="n">
        <v>52.8</v>
      </c>
      <c r="E36" s="8" t="n">
        <v>5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6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4" t="s">
        <v>234</v>
      </c>
    </row>
    <row r="4" spans="1:2">
      <c r="A4" s="3" t="s">
        <v>235</v>
      </c>
    </row>
    <row r="5" spans="1:2">
      <c r="A5" s="4" t="s">
        <v>236</v>
      </c>
      <c r="B5" s="4" t="s">
        <v>237</v>
      </c>
    </row>
    <row r="6" spans="1:2">
      <c r="A6" s="4" t="s">
        <v>238</v>
      </c>
    </row>
    <row r="7" spans="1:2">
      <c r="A7" s="3" t="s">
        <v>235</v>
      </c>
    </row>
    <row r="8" spans="1:2">
      <c r="A8" s="4" t="s">
        <v>236</v>
      </c>
      <c r="B8"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7</v>
      </c>
      <c r="D1" s="2" t="s">
        <v>1</v>
      </c>
    </row>
    <row r="2" spans="1:5">
      <c r="B2" s="2" t="s">
        <v>2</v>
      </c>
      <c r="C2" s="2" t="s">
        <v>28</v>
      </c>
      <c r="D2" s="2" t="s">
        <v>2</v>
      </c>
      <c r="E2" s="2" t="s">
        <v>28</v>
      </c>
    </row>
    <row r="3" spans="1:5">
      <c r="A3" s="3" t="s">
        <v>29</v>
      </c>
    </row>
    <row r="4" spans="1:5">
      <c r="A4" s="4" t="s">
        <v>58</v>
      </c>
      <c r="B4" s="7" t="n">
        <v>-0.5</v>
      </c>
      <c r="C4" s="7" t="n">
        <v>2.2</v>
      </c>
      <c r="D4" s="7" t="n">
        <v>1.2</v>
      </c>
      <c r="E4" s="7" t="n">
        <v>8.699999999999999</v>
      </c>
    </row>
    <row r="5" spans="1:5">
      <c r="A5" s="4" t="s">
        <v>59</v>
      </c>
      <c r="B5" s="7" t="n">
        <v>-4.6</v>
      </c>
      <c r="C5" s="7" t="n">
        <v>-5.9</v>
      </c>
      <c r="D5" s="7" t="n">
        <v>-4.9</v>
      </c>
      <c r="E5" s="7" t="n">
        <v>-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4" t="s">
        <v>268</v>
      </c>
    </row>
    <row r="4" spans="1:2">
      <c r="A4" s="3"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4" t="s">
        <v>273</v>
      </c>
      <c r="B3" s="4" t="s">
        <v>274</v>
      </c>
    </row>
    <row r="4" spans="1:2">
      <c r="A4" s="4" t="s">
        <v>275</v>
      </c>
    </row>
    <row r="5" spans="1:2">
      <c r="A5" s="4" t="s">
        <v>276</v>
      </c>
      <c r="B5"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11" t="n">
        <v>327</v>
      </c>
      <c r="C3" s="7" t="n">
        <v>159.6</v>
      </c>
    </row>
    <row r="4" spans="1:3">
      <c r="A4" s="4" t="s">
        <v>64</v>
      </c>
      <c r="B4" s="8" t="n">
        <v>81.40000000000001</v>
      </c>
      <c r="C4" s="8" t="n">
        <v>90.8</v>
      </c>
    </row>
    <row r="5" spans="1:3">
      <c r="A5" s="4" t="s">
        <v>65</v>
      </c>
      <c r="B5" s="8" t="n">
        <v>63.7</v>
      </c>
      <c r="C5" s="8" t="n">
        <v>53.8</v>
      </c>
    </row>
    <row r="6" spans="1:3">
      <c r="A6" s="4" t="s">
        <v>66</v>
      </c>
      <c r="B6" s="8" t="n">
        <v>290.3</v>
      </c>
      <c r="C6" s="8" t="n">
        <v>306.1</v>
      </c>
    </row>
    <row r="7" spans="1:3">
      <c r="A7" s="4" t="s">
        <v>67</v>
      </c>
      <c r="B7" s="5" t="n">
        <v>10</v>
      </c>
      <c r="C7" s="8" t="n">
        <v>30.7</v>
      </c>
    </row>
    <row r="8" spans="1:3">
      <c r="A8" s="4" t="s">
        <v>68</v>
      </c>
      <c r="B8" s="8" t="n">
        <v>8.5</v>
      </c>
      <c r="C8" s="8" t="n">
        <v>7.9</v>
      </c>
    </row>
    <row r="9" spans="1:3">
      <c r="A9" s="4" t="s">
        <v>69</v>
      </c>
      <c r="B9" s="8" t="n">
        <v>780.9</v>
      </c>
      <c r="C9" s="8" t="n">
        <v>648.9</v>
      </c>
    </row>
    <row r="10" spans="1:3">
      <c r="A10" s="4" t="s">
        <v>70</v>
      </c>
      <c r="B10" s="8" t="n">
        <v>484.3</v>
      </c>
      <c r="C10" s="8" t="n">
        <v>499.9</v>
      </c>
    </row>
    <row r="11" spans="1:3">
      <c r="A11" s="4" t="s">
        <v>71</v>
      </c>
      <c r="B11" s="8" t="n">
        <v>122.7</v>
      </c>
      <c r="C11" s="8" t="n">
        <v>88.3</v>
      </c>
    </row>
    <row r="12" spans="1:3">
      <c r="A12" s="4" t="s">
        <v>72</v>
      </c>
      <c r="B12" s="8" t="n">
        <v>77.5</v>
      </c>
      <c r="C12" s="8" t="n">
        <v>107.3</v>
      </c>
    </row>
    <row r="13" spans="1:3">
      <c r="A13" s="4" t="s">
        <v>73</v>
      </c>
      <c r="B13" s="5" t="n">
        <v>446</v>
      </c>
      <c r="C13" s="8" t="n">
        <v>441.1</v>
      </c>
    </row>
    <row r="14" spans="1:3">
      <c r="A14" s="4" t="s">
        <v>74</v>
      </c>
      <c r="B14" s="8" t="n">
        <v>14.4</v>
      </c>
      <c r="C14" s="8" t="n">
        <v>19.6</v>
      </c>
    </row>
    <row r="15" spans="1:3">
      <c r="A15" s="4" t="s">
        <v>75</v>
      </c>
      <c r="B15" s="8" t="n">
        <v>4.1</v>
      </c>
      <c r="C15" s="8" t="n">
        <v>4.1</v>
      </c>
    </row>
    <row r="16" spans="1:3">
      <c r="A16" s="4" t="s">
        <v>76</v>
      </c>
      <c r="B16" s="8" t="n">
        <v>72.59999999999999</v>
      </c>
      <c r="C16" s="8" t="n">
        <v>64.3</v>
      </c>
    </row>
    <row r="17" spans="1:3">
      <c r="A17" s="4" t="s">
        <v>77</v>
      </c>
      <c r="B17" s="8" t="n">
        <v>2002.5</v>
      </c>
      <c r="C17" s="8" t="n">
        <v>1873.5</v>
      </c>
    </row>
    <row r="18" spans="1:3">
      <c r="A18" s="3" t="s">
        <v>78</v>
      </c>
    </row>
    <row r="19" spans="1:3">
      <c r="A19" s="4" t="s">
        <v>79</v>
      </c>
      <c r="B19" s="8" t="n">
        <v>47.5</v>
      </c>
      <c r="C19" s="8" t="n">
        <v>32.5</v>
      </c>
    </row>
    <row r="20" spans="1:3">
      <c r="A20" s="4" t="s">
        <v>80</v>
      </c>
      <c r="B20" s="8" t="n">
        <v>366.5</v>
      </c>
      <c r="C20" s="8" t="n">
        <v>108.4</v>
      </c>
    </row>
    <row r="21" spans="1:3">
      <c r="A21" s="4" t="s">
        <v>81</v>
      </c>
      <c r="B21" s="8" t="n">
        <v>117.2</v>
      </c>
      <c r="C21" s="8" t="n">
        <v>128.5</v>
      </c>
    </row>
    <row r="22" spans="1:3">
      <c r="A22" s="4" t="s">
        <v>82</v>
      </c>
      <c r="B22" s="8" t="n">
        <v>1.9</v>
      </c>
      <c r="C22" s="8" t="n">
        <v>0.5</v>
      </c>
    </row>
    <row r="23" spans="1:3">
      <c r="A23" s="4" t="s">
        <v>83</v>
      </c>
      <c r="B23" s="8" t="n">
        <v>533.1</v>
      </c>
      <c r="C23" s="8" t="n">
        <v>269.9</v>
      </c>
    </row>
    <row r="24" spans="1:3">
      <c r="A24" s="4" t="s">
        <v>84</v>
      </c>
      <c r="B24" s="8" t="n">
        <v>779.9</v>
      </c>
      <c r="C24" s="8" t="n">
        <v>817.7</v>
      </c>
    </row>
    <row r="25" spans="1:3">
      <c r="A25" s="4" t="s">
        <v>85</v>
      </c>
      <c r="B25" s="5" t="n">
        <v>74</v>
      </c>
      <c r="C25" s="8" t="n">
        <v>79.2</v>
      </c>
    </row>
    <row r="26" spans="1:3">
      <c r="A26" s="4" t="s">
        <v>86</v>
      </c>
      <c r="B26" s="8" t="n">
        <v>55.8</v>
      </c>
      <c r="C26" s="8" t="n">
        <v>57.2</v>
      </c>
    </row>
    <row r="27" spans="1:3">
      <c r="A27" s="4" t="s">
        <v>87</v>
      </c>
      <c r="B27" s="8" t="n">
        <v>33.2</v>
      </c>
      <c r="C27" s="8" t="n">
        <v>35.5</v>
      </c>
    </row>
    <row r="28" spans="1:3">
      <c r="A28" s="4" t="s">
        <v>88</v>
      </c>
      <c r="B28" s="8" t="n">
        <v>39.2</v>
      </c>
      <c r="C28" s="5" t="n">
        <v>53</v>
      </c>
    </row>
    <row r="29" spans="1:3">
      <c r="A29" s="4" t="s">
        <v>74</v>
      </c>
      <c r="B29" s="8" t="n">
        <v>156.4</v>
      </c>
      <c r="C29" s="8" t="n">
        <v>141.7</v>
      </c>
    </row>
    <row r="30" spans="1:3">
      <c r="A30" s="4" t="s">
        <v>89</v>
      </c>
      <c r="B30" s="8" t="n">
        <v>1138.5</v>
      </c>
      <c r="C30" s="8" t="n">
        <v>1184.3</v>
      </c>
    </row>
    <row r="31" spans="1:3">
      <c r="A31" s="3" t="s">
        <v>90</v>
      </c>
    </row>
    <row r="32" spans="1:3">
      <c r="A32" s="4" t="s">
        <v>91</v>
      </c>
      <c r="B32" s="8" t="n">
        <v>0.6</v>
      </c>
      <c r="C32" s="8" t="n">
        <v>0.6</v>
      </c>
    </row>
    <row r="33" spans="1:3">
      <c r="A33" s="4" t="s">
        <v>92</v>
      </c>
      <c r="B33" s="8" t="n">
        <v>512.2</v>
      </c>
      <c r="C33" s="8" t="n">
        <v>516.8</v>
      </c>
    </row>
    <row r="34" spans="1:3">
      <c r="A34" s="4" t="s">
        <v>93</v>
      </c>
      <c r="B34" s="5" t="n">
        <v>839</v>
      </c>
      <c r="C34" s="8" t="n">
        <v>633.4</v>
      </c>
    </row>
    <row r="35" spans="1:3">
      <c r="A35" s="4" t="s">
        <v>94</v>
      </c>
      <c r="B35" s="8" t="n">
        <v>-611.7</v>
      </c>
      <c r="C35" s="8" t="n">
        <v>-385.6</v>
      </c>
    </row>
    <row r="36" spans="1:3">
      <c r="A36" s="4" t="s">
        <v>95</v>
      </c>
      <c r="B36" s="8" t="n">
        <v>-409.2</v>
      </c>
      <c r="C36" s="8" t="n">
        <v>-345.9</v>
      </c>
    </row>
    <row r="37" spans="1:3">
      <c r="A37" s="4" t="s">
        <v>96</v>
      </c>
      <c r="B37" s="8" t="n">
        <v>330.9</v>
      </c>
      <c r="C37" s="8" t="n">
        <v>419.3</v>
      </c>
    </row>
    <row r="38" spans="1:3">
      <c r="A38" s="4" t="s">
        <v>97</v>
      </c>
      <c r="B38" s="7" t="n">
        <v>2002.5</v>
      </c>
      <c r="C38" s="7" t="n">
        <v>187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0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1"/>
    <col customWidth="1" max="12" min="12" width="21"/>
  </cols>
  <sheetData>
    <row r="1" spans="1:12">
      <c r="A1" s="1" t="s">
        <v>300</v>
      </c>
      <c r="B1" s="2" t="s">
        <v>301</v>
      </c>
      <c r="C1" s="2" t="s">
        <v>302</v>
      </c>
      <c r="D1" s="2" t="s">
        <v>303</v>
      </c>
      <c r="E1" s="2" t="s">
        <v>304</v>
      </c>
      <c r="F1" s="2" t="s">
        <v>305</v>
      </c>
      <c r="G1" s="2" t="s">
        <v>306</v>
      </c>
      <c r="H1" s="2" t="s">
        <v>307</v>
      </c>
      <c r="I1" s="2" t="s">
        <v>306</v>
      </c>
      <c r="J1" s="2" t="s">
        <v>307</v>
      </c>
      <c r="K1" s="2" t="s">
        <v>308</v>
      </c>
      <c r="L1" s="2" t="s">
        <v>309</v>
      </c>
    </row>
    <row r="2" spans="1:12">
      <c r="A2" s="3" t="s">
        <v>310</v>
      </c>
    </row>
    <row r="3" spans="1:12">
      <c r="A3" s="4" t="s">
        <v>311</v>
      </c>
      <c r="C3" s="11" t="n">
        <v>35</v>
      </c>
    </row>
    <row r="4" spans="1:12">
      <c r="A4" s="4" t="s">
        <v>311</v>
      </c>
      <c r="C4" s="5" t="n">
        <v>20</v>
      </c>
    </row>
    <row r="5" spans="1:12">
      <c r="A5" s="4" t="s">
        <v>142</v>
      </c>
      <c r="I5" s="11" t="n">
        <v>330</v>
      </c>
    </row>
    <row r="6" spans="1:12">
      <c r="A6" s="4" t="s">
        <v>312</v>
      </c>
      <c r="I6" s="5" t="n">
        <v>70</v>
      </c>
    </row>
    <row r="7" spans="1:12">
      <c r="A7" s="4" t="s">
        <v>313</v>
      </c>
      <c r="G7" s="7" t="n">
        <v>366.5</v>
      </c>
      <c r="I7" s="7" t="n">
        <v>366.5</v>
      </c>
      <c r="K7" s="7" t="n">
        <v>108.4</v>
      </c>
    </row>
    <row r="8" spans="1:12">
      <c r="A8" s="4" t="s">
        <v>314</v>
      </c>
      <c r="I8" s="4" t="s">
        <v>315</v>
      </c>
      <c r="K8" s="4" t="s">
        <v>316</v>
      </c>
    </row>
    <row r="9" spans="1:12">
      <c r="A9" s="4" t="s">
        <v>317</v>
      </c>
      <c r="D9" s="7" t="n">
        <v>54.3</v>
      </c>
    </row>
    <row r="10" spans="1:12">
      <c r="A10" s="4" t="s">
        <v>318</v>
      </c>
    </row>
    <row r="11" spans="1:12">
      <c r="A11" s="3" t="s">
        <v>310</v>
      </c>
    </row>
    <row r="12" spans="1:12">
      <c r="A12" s="4" t="s">
        <v>319</v>
      </c>
      <c r="H12" s="7" t="n">
        <v>7.2</v>
      </c>
      <c r="J12" s="11" t="n">
        <v>3</v>
      </c>
    </row>
    <row r="13" spans="1:12">
      <c r="A13" s="4" t="s">
        <v>320</v>
      </c>
    </row>
    <row r="14" spans="1:12">
      <c r="A14" s="3" t="s">
        <v>310</v>
      </c>
    </row>
    <row r="15" spans="1:12">
      <c r="A15" s="4" t="s">
        <v>319</v>
      </c>
      <c r="H15" s="8" t="n">
        <v>12.8</v>
      </c>
      <c r="J15" s="11" t="n">
        <v>3</v>
      </c>
    </row>
    <row r="16" spans="1:12">
      <c r="A16" s="4" t="s">
        <v>321</v>
      </c>
    </row>
    <row r="17" spans="1:12">
      <c r="A17" s="3" t="s">
        <v>310</v>
      </c>
    </row>
    <row r="18" spans="1:12">
      <c r="A18" s="4" t="s">
        <v>319</v>
      </c>
      <c r="H18" s="7" t="n">
        <v>5.6</v>
      </c>
    </row>
    <row r="19" spans="1:12">
      <c r="A19" s="4" t="s">
        <v>322</v>
      </c>
    </row>
    <row r="20" spans="1:12">
      <c r="A20" s="3" t="s">
        <v>310</v>
      </c>
    </row>
    <row r="21" spans="1:12">
      <c r="A21" s="4" t="s">
        <v>323</v>
      </c>
      <c r="F21" s="5" t="n">
        <v>2</v>
      </c>
    </row>
    <row r="22" spans="1:12">
      <c r="A22" s="4" t="s">
        <v>324</v>
      </c>
    </row>
    <row r="23" spans="1:12">
      <c r="A23" s="3" t="s">
        <v>310</v>
      </c>
    </row>
    <row r="24" spans="1:12">
      <c r="A24" s="4" t="s">
        <v>323</v>
      </c>
      <c r="E24" s="5" t="n">
        <v>1</v>
      </c>
    </row>
    <row r="25" spans="1:12">
      <c r="A25" s="4" t="s">
        <v>325</v>
      </c>
    </row>
    <row r="26" spans="1:12">
      <c r="A26" s="3" t="s">
        <v>310</v>
      </c>
    </row>
    <row r="27" spans="1:12">
      <c r="A27" s="4" t="s">
        <v>323</v>
      </c>
      <c r="B27" s="5" t="n">
        <v>1</v>
      </c>
    </row>
    <row r="28" spans="1:12">
      <c r="A28" s="4" t="s">
        <v>326</v>
      </c>
    </row>
    <row r="29" spans="1:12">
      <c r="A29" s="3" t="s">
        <v>310</v>
      </c>
    </row>
    <row r="30" spans="1:12">
      <c r="A30" s="4" t="s">
        <v>327</v>
      </c>
      <c r="C30" s="5" t="n">
        <v>250</v>
      </c>
    </row>
    <row r="31" spans="1:12">
      <c r="A31" s="4" t="s">
        <v>142</v>
      </c>
      <c r="G31" s="5" t="n">
        <v>250</v>
      </c>
    </row>
    <row r="32" spans="1:12">
      <c r="A32" s="4" t="s">
        <v>328</v>
      </c>
    </row>
    <row r="33" spans="1:12">
      <c r="A33" s="3" t="s">
        <v>310</v>
      </c>
    </row>
    <row r="34" spans="1:12">
      <c r="A34" s="4" t="s">
        <v>327</v>
      </c>
      <c r="C34" s="11" t="n">
        <v>80</v>
      </c>
    </row>
    <row r="35" spans="1:12">
      <c r="A35" s="4" t="s">
        <v>142</v>
      </c>
      <c r="G35" s="11" t="n">
        <v>80</v>
      </c>
    </row>
    <row r="36" spans="1:12">
      <c r="A36" s="4" t="s">
        <v>329</v>
      </c>
    </row>
    <row r="37" spans="1:12">
      <c r="A37" s="3" t="s">
        <v>310</v>
      </c>
    </row>
    <row r="38" spans="1:12">
      <c r="A38" s="4" t="s">
        <v>330</v>
      </c>
      <c r="L38" s="11" t="n">
        <v>330</v>
      </c>
    </row>
    <row r="39" spans="1:12">
      <c r="A39" s="4" t="s">
        <v>252</v>
      </c>
    </row>
    <row r="40" spans="1:12">
      <c r="A40" s="3" t="s">
        <v>310</v>
      </c>
    </row>
    <row r="41" spans="1:12">
      <c r="A41" s="4" t="s">
        <v>331</v>
      </c>
      <c r="G41" s="4" t="s">
        <v>332</v>
      </c>
      <c r="I41" s="4" t="s">
        <v>332</v>
      </c>
    </row>
    <row r="42" spans="1:12">
      <c r="A42" s="4" t="s">
        <v>312</v>
      </c>
      <c r="G42" s="11" t="n">
        <v>70</v>
      </c>
      <c r="I42" s="11" t="n">
        <v>70</v>
      </c>
    </row>
    <row r="43" spans="1:12">
      <c r="A43" s="4" t="s">
        <v>333</v>
      </c>
      <c r="G43" s="5" t="n">
        <v>35</v>
      </c>
    </row>
    <row r="44" spans="1:12">
      <c r="A44" s="4" t="s">
        <v>313</v>
      </c>
      <c r="G44" s="7" t="n">
        <v>22.4</v>
      </c>
      <c r="I44" s="8" t="n">
        <v>22.4</v>
      </c>
    </row>
    <row r="45" spans="1:12">
      <c r="A45" s="4" t="s">
        <v>334</v>
      </c>
    </row>
    <row r="46" spans="1:12">
      <c r="A46" s="3" t="s">
        <v>310</v>
      </c>
    </row>
    <row r="47" spans="1:12">
      <c r="A47" s="4" t="s">
        <v>333</v>
      </c>
      <c r="I47" s="11" t="n">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35</v>
      </c>
      <c r="B1" s="2" t="s">
        <v>27</v>
      </c>
      <c r="D1" s="2" t="s">
        <v>1</v>
      </c>
    </row>
    <row r="2" spans="1:5">
      <c r="B2" s="2" t="s">
        <v>2</v>
      </c>
      <c r="C2" s="2" t="s">
        <v>28</v>
      </c>
      <c r="D2" s="2" t="s">
        <v>2</v>
      </c>
      <c r="E2" s="2" t="s">
        <v>28</v>
      </c>
    </row>
    <row r="3" spans="1:5">
      <c r="A3" s="3" t="s">
        <v>336</v>
      </c>
    </row>
    <row r="4" spans="1:5">
      <c r="A4" s="4" t="s">
        <v>337</v>
      </c>
      <c r="B4" s="7" t="n">
        <v>260.5</v>
      </c>
      <c r="C4" s="7" t="n">
        <v>233.9</v>
      </c>
      <c r="D4" s="7" t="n">
        <v>736.4</v>
      </c>
      <c r="E4" s="7" t="n">
        <v>679.3</v>
      </c>
    </row>
    <row r="5" spans="1:5">
      <c r="A5" s="4" t="s">
        <v>234</v>
      </c>
    </row>
    <row r="6" spans="1:5">
      <c r="A6" s="3" t="s">
        <v>336</v>
      </c>
    </row>
    <row r="7" spans="1:5">
      <c r="A7" s="4" t="s">
        <v>337</v>
      </c>
      <c r="B7" s="8" t="n">
        <v>212.8</v>
      </c>
      <c r="C7" s="5" t="n">
        <v>199</v>
      </c>
      <c r="D7" s="8" t="n">
        <v>610.2</v>
      </c>
      <c r="E7" s="8" t="n">
        <v>578.9</v>
      </c>
    </row>
    <row r="8" spans="1:5">
      <c r="A8" s="4" t="s">
        <v>238</v>
      </c>
    </row>
    <row r="9" spans="1:5">
      <c r="A9" s="3" t="s">
        <v>336</v>
      </c>
    </row>
    <row r="10" spans="1:5">
      <c r="A10" s="4" t="s">
        <v>337</v>
      </c>
      <c r="B10" s="7" t="n">
        <v>47.7</v>
      </c>
      <c r="C10" s="7" t="n">
        <v>34.9</v>
      </c>
      <c r="D10" s="7" t="n">
        <v>126.2</v>
      </c>
      <c r="E10" s="7" t="n">
        <v>10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7</v>
      </c>
      <c r="D1" s="2" t="s">
        <v>1</v>
      </c>
    </row>
    <row r="2" spans="1:5">
      <c r="B2" s="2" t="s">
        <v>2</v>
      </c>
      <c r="C2" s="2" t="s">
        <v>28</v>
      </c>
      <c r="D2" s="2" t="s">
        <v>2</v>
      </c>
      <c r="E2" s="2" t="s">
        <v>28</v>
      </c>
    </row>
    <row r="3" spans="1:5">
      <c r="A3" s="3" t="s">
        <v>336</v>
      </c>
    </row>
    <row r="4" spans="1:5">
      <c r="A4" s="4" t="s">
        <v>339</v>
      </c>
      <c r="B4" s="7" t="n">
        <v>81.3</v>
      </c>
      <c r="C4" s="7" t="n">
        <v>73.90000000000001</v>
      </c>
      <c r="D4" s="7" t="n">
        <v>196.9</v>
      </c>
      <c r="E4" s="7" t="n">
        <v>200.4</v>
      </c>
    </row>
    <row r="5" spans="1:5">
      <c r="A5" s="4" t="s">
        <v>340</v>
      </c>
    </row>
    <row r="6" spans="1:5">
      <c r="A6" s="3" t="s">
        <v>336</v>
      </c>
    </row>
    <row r="7" spans="1:5">
      <c r="A7" s="4" t="s">
        <v>339</v>
      </c>
      <c r="B7" s="8" t="n">
        <v>-1.8</v>
      </c>
      <c r="C7" s="8" t="n">
        <v>-6.9</v>
      </c>
      <c r="D7" s="8" t="n">
        <v>-6.3</v>
      </c>
      <c r="E7" s="8" t="n">
        <v>-12.9</v>
      </c>
    </row>
    <row r="8" spans="1:5">
      <c r="A8" s="4" t="s">
        <v>234</v>
      </c>
    </row>
    <row r="9" spans="1:5">
      <c r="A9" s="3" t="s">
        <v>336</v>
      </c>
    </row>
    <row r="10" spans="1:5">
      <c r="A10" s="4" t="s">
        <v>339</v>
      </c>
      <c r="B10" s="8" t="n">
        <v>71.8</v>
      </c>
      <c r="C10" s="8" t="n">
        <v>73.09999999999999</v>
      </c>
      <c r="D10" s="5" t="n">
        <v>175</v>
      </c>
      <c r="E10" s="8" t="n">
        <v>192.7</v>
      </c>
    </row>
    <row r="11" spans="1:5">
      <c r="A11" s="4" t="s">
        <v>238</v>
      </c>
    </row>
    <row r="12" spans="1:5">
      <c r="A12" s="3" t="s">
        <v>336</v>
      </c>
    </row>
    <row r="13" spans="1:5">
      <c r="A13" s="4" t="s">
        <v>339</v>
      </c>
      <c r="B13" s="7" t="n">
        <v>11.3</v>
      </c>
      <c r="C13" s="7" t="n">
        <v>7.7</v>
      </c>
      <c r="D13" s="7" t="n">
        <v>28.2</v>
      </c>
      <c r="E13" s="7" t="n">
        <v>2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7</v>
      </c>
      <c r="D1" s="2" t="s">
        <v>1</v>
      </c>
    </row>
    <row r="2" spans="1:5">
      <c r="B2" s="2" t="s">
        <v>2</v>
      </c>
      <c r="C2" s="2" t="s">
        <v>28</v>
      </c>
      <c r="D2" s="2" t="s">
        <v>2</v>
      </c>
      <c r="E2" s="2" t="s">
        <v>28</v>
      </c>
    </row>
    <row r="3" spans="1:5">
      <c r="A3" s="3" t="s">
        <v>168</v>
      </c>
    </row>
    <row r="4" spans="1:5">
      <c r="A4" s="4" t="s">
        <v>339</v>
      </c>
      <c r="B4" s="7" t="n">
        <v>81.3</v>
      </c>
      <c r="C4" s="7" t="n">
        <v>73.90000000000001</v>
      </c>
      <c r="D4" s="7" t="n">
        <v>196.9</v>
      </c>
      <c r="E4" s="7" t="n">
        <v>200.4</v>
      </c>
    </row>
    <row r="5" spans="1:5">
      <c r="A5" s="4" t="s">
        <v>36</v>
      </c>
      <c r="B5" s="8" t="n">
        <v>9.9</v>
      </c>
      <c r="C5" s="8" t="n">
        <v>8.800000000000001</v>
      </c>
      <c r="D5" s="8" t="n">
        <v>28.9</v>
      </c>
      <c r="E5" s="8" t="n">
        <v>26.6</v>
      </c>
    </row>
    <row r="6" spans="1:5">
      <c r="A6" s="4" t="s">
        <v>37</v>
      </c>
      <c r="B6" s="8" t="n">
        <v>-9.199999999999999</v>
      </c>
      <c r="C6" s="8" t="n">
        <v>12.3</v>
      </c>
      <c r="D6" s="8" t="n">
        <v>-27.3</v>
      </c>
      <c r="E6" s="8" t="n">
        <v>-4.9</v>
      </c>
    </row>
    <row r="7" spans="1:5">
      <c r="A7" s="4" t="s">
        <v>38</v>
      </c>
      <c r="B7" s="7" t="n">
        <v>80.59999999999999</v>
      </c>
      <c r="C7" s="7" t="n">
        <v>52.8</v>
      </c>
      <c r="D7" s="7" t="n">
        <v>195.3</v>
      </c>
      <c r="E7" s="7" t="n">
        <v>17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1</v>
      </c>
    </row>
    <row r="2" spans="1:3">
      <c r="A2" s="3" t="s">
        <v>336</v>
      </c>
    </row>
    <row r="3" spans="1:3">
      <c r="A3" s="4" t="s">
        <v>343</v>
      </c>
      <c r="B3" s="7" t="n">
        <v>1712.2</v>
      </c>
      <c r="C3" s="7" t="n">
        <v>1567.4</v>
      </c>
    </row>
    <row r="4" spans="1:3">
      <c r="A4" s="4" t="s">
        <v>340</v>
      </c>
    </row>
    <row r="5" spans="1:3">
      <c r="A5" s="3" t="s">
        <v>336</v>
      </c>
    </row>
    <row r="6" spans="1:3">
      <c r="A6" s="4" t="s">
        <v>343</v>
      </c>
      <c r="B6" s="8" t="n">
        <v>500.8</v>
      </c>
      <c r="C6" s="8" t="n">
        <v>320.7</v>
      </c>
    </row>
    <row r="7" spans="1:3">
      <c r="A7" s="4" t="s">
        <v>234</v>
      </c>
    </row>
    <row r="8" spans="1:3">
      <c r="A8" s="3" t="s">
        <v>336</v>
      </c>
    </row>
    <row r="9" spans="1:3">
      <c r="A9" s="4" t="s">
        <v>343</v>
      </c>
      <c r="B9" s="8" t="n">
        <v>1126.7</v>
      </c>
      <c r="C9" s="8" t="n">
        <v>1193.5</v>
      </c>
    </row>
    <row r="10" spans="1:3">
      <c r="A10" s="4" t="s">
        <v>238</v>
      </c>
    </row>
    <row r="11" spans="1:3">
      <c r="A11" s="3" t="s">
        <v>336</v>
      </c>
    </row>
    <row r="12" spans="1:3">
      <c r="A12" s="4" t="s">
        <v>343</v>
      </c>
      <c r="B12" s="7" t="n">
        <v>84.7</v>
      </c>
      <c r="C12" s="7" t="n">
        <v>5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4</v>
      </c>
      <c r="B1" s="2" t="s">
        <v>27</v>
      </c>
      <c r="D1" s="2" t="s">
        <v>1</v>
      </c>
    </row>
    <row r="2" spans="1:4">
      <c r="B2" s="2" t="s">
        <v>2</v>
      </c>
      <c r="C2" s="2" t="s">
        <v>61</v>
      </c>
      <c r="D2" s="2" t="s">
        <v>2</v>
      </c>
    </row>
    <row r="3" spans="1:4">
      <c r="A3" s="4" t="s">
        <v>340</v>
      </c>
    </row>
    <row r="4" spans="1:4">
      <c r="A4" s="3" t="s">
        <v>336</v>
      </c>
    </row>
    <row r="5" spans="1:4">
      <c r="A5" s="4" t="s">
        <v>345</v>
      </c>
      <c r="C5" s="11" t="n">
        <v>4</v>
      </c>
    </row>
    <row r="6" spans="1:4">
      <c r="A6" s="4" t="s">
        <v>234</v>
      </c>
    </row>
    <row r="7" spans="1:4">
      <c r="A7" s="3" t="s">
        <v>336</v>
      </c>
    </row>
    <row r="8" spans="1:4">
      <c r="A8" s="4" t="s">
        <v>345</v>
      </c>
      <c r="B8" s="7" t="n">
        <v>2.1</v>
      </c>
      <c r="D8" s="7" t="n">
        <v>1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15"/>
  </cols>
  <sheetData>
    <row r="1" spans="1:2">
      <c r="A1" s="1" t="s">
        <v>346</v>
      </c>
      <c r="B1" s="2" t="s">
        <v>1</v>
      </c>
    </row>
    <row r="2" spans="1:2">
      <c r="B2" s="2" t="s">
        <v>2</v>
      </c>
    </row>
    <row r="3" spans="1:2">
      <c r="A3" s="3" t="s">
        <v>23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27</v>
      </c>
      <c r="D1" s="2" t="s">
        <v>1</v>
      </c>
    </row>
    <row r="2" spans="1:5">
      <c r="B2" s="2" t="s">
        <v>2</v>
      </c>
      <c r="C2" s="2" t="s">
        <v>28</v>
      </c>
      <c r="D2" s="2" t="s">
        <v>2</v>
      </c>
      <c r="E2" s="2" t="s">
        <v>28</v>
      </c>
    </row>
    <row r="3" spans="1:5">
      <c r="A3" s="3" t="s">
        <v>352</v>
      </c>
    </row>
    <row r="4" spans="1:5">
      <c r="A4" s="4" t="s">
        <v>337</v>
      </c>
      <c r="B4" s="7" t="n">
        <v>260.5</v>
      </c>
      <c r="C4" s="7" t="n">
        <v>233.9</v>
      </c>
      <c r="D4" s="7" t="n">
        <v>736.4</v>
      </c>
      <c r="E4" s="7" t="n">
        <v>679.3</v>
      </c>
    </row>
    <row r="5" spans="1:5">
      <c r="A5" s="4" t="s">
        <v>234</v>
      </c>
    </row>
    <row r="6" spans="1:5">
      <c r="A6" s="3" t="s">
        <v>352</v>
      </c>
    </row>
    <row r="7" spans="1:5">
      <c r="A7" s="4" t="s">
        <v>337</v>
      </c>
      <c r="B7" s="8" t="n">
        <v>212.8</v>
      </c>
      <c r="C7" s="5" t="n">
        <v>199</v>
      </c>
      <c r="D7" s="8" t="n">
        <v>610.2</v>
      </c>
      <c r="E7" s="8" t="n">
        <v>578.9</v>
      </c>
    </row>
    <row r="8" spans="1:5">
      <c r="A8" s="4" t="s">
        <v>353</v>
      </c>
    </row>
    <row r="9" spans="1:5">
      <c r="A9" s="3" t="s">
        <v>352</v>
      </c>
    </row>
    <row r="10" spans="1:5">
      <c r="A10" s="4" t="s">
        <v>337</v>
      </c>
      <c r="B10" s="8" t="n">
        <v>164.8</v>
      </c>
      <c r="C10" s="8" t="n">
        <v>152.2</v>
      </c>
      <c r="D10" s="8" t="n">
        <v>459.2</v>
      </c>
      <c r="E10" s="5" t="n">
        <v>430</v>
      </c>
    </row>
    <row r="11" spans="1:5">
      <c r="A11" s="4" t="s">
        <v>354</v>
      </c>
    </row>
    <row r="12" spans="1:5">
      <c r="A12" s="3" t="s">
        <v>352</v>
      </c>
    </row>
    <row r="13" spans="1:5">
      <c r="A13" s="4" t="s">
        <v>337</v>
      </c>
      <c r="B13" s="8" t="n">
        <v>18.1</v>
      </c>
      <c r="C13" s="8" t="n">
        <v>18.7</v>
      </c>
      <c r="D13" s="8" t="n">
        <v>62.6</v>
      </c>
      <c r="E13" s="8" t="n">
        <v>63.1</v>
      </c>
    </row>
    <row r="14" spans="1:5">
      <c r="A14" s="4" t="s">
        <v>355</v>
      </c>
    </row>
    <row r="15" spans="1:5">
      <c r="A15" s="3" t="s">
        <v>352</v>
      </c>
    </row>
    <row r="16" spans="1:5">
      <c r="A16" s="4" t="s">
        <v>337</v>
      </c>
      <c r="B16" s="8" t="n">
        <v>15.5</v>
      </c>
      <c r="C16" s="8" t="n">
        <v>15.9</v>
      </c>
      <c r="D16" s="5" t="n">
        <v>46</v>
      </c>
      <c r="E16" s="8" t="n">
        <v>47.6</v>
      </c>
    </row>
    <row r="17" spans="1:5">
      <c r="A17" s="4" t="s">
        <v>356</v>
      </c>
    </row>
    <row r="18" spans="1:5">
      <c r="A18" s="3" t="s">
        <v>352</v>
      </c>
    </row>
    <row r="19" spans="1:5">
      <c r="A19" s="4" t="s">
        <v>337</v>
      </c>
      <c r="B19" s="8" t="n">
        <v>14.4</v>
      </c>
      <c r="C19" s="8" t="n">
        <v>12.2</v>
      </c>
      <c r="D19" s="8" t="n">
        <v>42.4</v>
      </c>
      <c r="E19" s="8" t="n">
        <v>38.2</v>
      </c>
    </row>
    <row r="20" spans="1:5">
      <c r="A20" s="4" t="s">
        <v>238</v>
      </c>
    </row>
    <row r="21" spans="1:5">
      <c r="A21" s="3" t="s">
        <v>352</v>
      </c>
    </row>
    <row r="22" spans="1:5">
      <c r="A22" s="4" t="s">
        <v>337</v>
      </c>
      <c r="B22" s="8" t="n">
        <v>47.7</v>
      </c>
      <c r="C22" s="8" t="n">
        <v>34.9</v>
      </c>
      <c r="D22" s="8" t="n">
        <v>126.2</v>
      </c>
      <c r="E22" s="8" t="n">
        <v>100.4</v>
      </c>
    </row>
    <row r="23" spans="1:5">
      <c r="A23" s="4" t="s">
        <v>357</v>
      </c>
    </row>
    <row r="24" spans="1:5">
      <c r="A24" s="3" t="s">
        <v>352</v>
      </c>
    </row>
    <row r="25" spans="1:5">
      <c r="A25" s="4" t="s">
        <v>337</v>
      </c>
      <c r="B25" s="8" t="n">
        <v>34.3</v>
      </c>
      <c r="C25" s="8" t="n">
        <v>28.5</v>
      </c>
      <c r="D25" s="8" t="n">
        <v>96.09999999999999</v>
      </c>
      <c r="E25" s="8" t="n">
        <v>79.90000000000001</v>
      </c>
    </row>
    <row r="26" spans="1:5">
      <c r="A26" s="4" t="s">
        <v>358</v>
      </c>
    </row>
    <row r="27" spans="1:5">
      <c r="A27" s="3" t="s">
        <v>352</v>
      </c>
    </row>
    <row r="28" spans="1:5">
      <c r="A28" s="4" t="s">
        <v>337</v>
      </c>
      <c r="B28" s="8" t="n">
        <v>10.8</v>
      </c>
      <c r="C28" s="8" t="n">
        <v>5.8</v>
      </c>
      <c r="D28" s="8" t="n">
        <v>26.2</v>
      </c>
      <c r="E28" s="8" t="n">
        <v>17.9</v>
      </c>
    </row>
    <row r="29" spans="1:5">
      <c r="A29" s="4" t="s">
        <v>359</v>
      </c>
    </row>
    <row r="30" spans="1:5">
      <c r="A30" s="3" t="s">
        <v>352</v>
      </c>
    </row>
    <row r="31" spans="1:5">
      <c r="A31" s="4" t="s">
        <v>337</v>
      </c>
      <c r="B31" s="7" t="n">
        <v>2.6</v>
      </c>
      <c r="C31" s="7" t="n">
        <v>0.6</v>
      </c>
      <c r="D31" s="7" t="n">
        <v>3.9</v>
      </c>
      <c r="E31" s="7"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61</v>
      </c>
    </row>
    <row r="2" spans="1:3">
      <c r="A2" s="3" t="s">
        <v>99</v>
      </c>
    </row>
    <row r="3" spans="1:3">
      <c r="A3" s="4" t="s">
        <v>100</v>
      </c>
      <c r="B3" s="7" t="n">
        <v>406.1</v>
      </c>
      <c r="C3" s="7" t="n">
        <v>361.4</v>
      </c>
    </row>
    <row r="4" spans="1:3">
      <c r="A4" s="4" t="s">
        <v>101</v>
      </c>
      <c r="B4" s="9" t="n">
        <v>0.01</v>
      </c>
      <c r="C4" s="9" t="n">
        <v>0.01</v>
      </c>
    </row>
    <row r="5" spans="1:3">
      <c r="A5" s="4" t="s">
        <v>102</v>
      </c>
      <c r="B5" s="5" t="n">
        <v>200000000</v>
      </c>
      <c r="C5" s="5" t="n">
        <v>200000000</v>
      </c>
    </row>
    <row r="6" spans="1:3">
      <c r="A6" s="4" t="s">
        <v>103</v>
      </c>
      <c r="B6" s="5" t="n">
        <v>61534015</v>
      </c>
      <c r="C6" s="5" t="n">
        <v>60782736</v>
      </c>
    </row>
    <row r="7" spans="1:3">
      <c r="A7" s="4" t="s">
        <v>104</v>
      </c>
      <c r="B7" s="5" t="n">
        <v>49955685</v>
      </c>
      <c r="C7" s="5" t="n">
        <v>52772139</v>
      </c>
    </row>
    <row r="8" spans="1:3">
      <c r="A8" s="4" t="s">
        <v>105</v>
      </c>
      <c r="B8" s="5" t="n">
        <v>11578330</v>
      </c>
      <c r="C8" s="5" t="n">
        <v>80105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0</v>
      </c>
      <c r="B1" s="2" t="s">
        <v>361</v>
      </c>
      <c r="C1" s="2" t="s">
        <v>362</v>
      </c>
      <c r="D1" s="2" t="s">
        <v>363</v>
      </c>
      <c r="E1" s="2" t="s">
        <v>364</v>
      </c>
      <c r="F1" s="2" t="s">
        <v>2</v>
      </c>
      <c r="G1" s="2" t="s">
        <v>61</v>
      </c>
      <c r="H1" s="2" t="s">
        <v>28</v>
      </c>
      <c r="I1" s="2" t="s">
        <v>365</v>
      </c>
      <c r="J1" s="2" t="s">
        <v>2</v>
      </c>
      <c r="K1" s="2" t="s">
        <v>28</v>
      </c>
      <c r="L1" s="2" t="s">
        <v>366</v>
      </c>
    </row>
    <row r="2" spans="1:12">
      <c r="A2" s="3" t="s">
        <v>367</v>
      </c>
    </row>
    <row r="3" spans="1:12">
      <c r="A3" s="4" t="s">
        <v>368</v>
      </c>
      <c r="F3" s="7" t="n">
        <v>19.4</v>
      </c>
      <c r="G3" s="7" t="n">
        <v>11.3</v>
      </c>
      <c r="J3" s="7" t="n">
        <v>19.4</v>
      </c>
    </row>
    <row r="4" spans="1:12">
      <c r="A4" s="4" t="s">
        <v>369</v>
      </c>
      <c r="F4" s="5" t="n">
        <v>7</v>
      </c>
      <c r="H4" s="7" t="n">
        <v>5.9</v>
      </c>
      <c r="J4" s="8" t="n">
        <v>-16.1</v>
      </c>
      <c r="K4" s="7" t="n">
        <v>5.3</v>
      </c>
    </row>
    <row r="5" spans="1:12">
      <c r="A5" s="4" t="s">
        <v>370</v>
      </c>
      <c r="F5" s="8" t="n">
        <v>4.6</v>
      </c>
      <c r="H5" s="7" t="n">
        <v>5.9</v>
      </c>
      <c r="J5" s="8" t="n">
        <v>4.9</v>
      </c>
      <c r="K5" s="7" t="n">
        <v>5.4</v>
      </c>
    </row>
    <row r="6" spans="1:12">
      <c r="A6" s="4" t="s">
        <v>329</v>
      </c>
    </row>
    <row r="7" spans="1:12">
      <c r="A7" s="3" t="s">
        <v>367</v>
      </c>
    </row>
    <row r="8" spans="1:12">
      <c r="A8" s="4" t="s">
        <v>369</v>
      </c>
      <c r="F8" s="8" t="n">
        <v>2.4</v>
      </c>
      <c r="G8" s="5" t="n">
        <v>-74</v>
      </c>
      <c r="I8" s="7" t="n">
        <v>-23.4</v>
      </c>
      <c r="J8" s="5" t="n">
        <v>-21</v>
      </c>
    </row>
    <row r="9" spans="1:12">
      <c r="A9" s="4" t="s">
        <v>371</v>
      </c>
    </row>
    <row r="10" spans="1:12">
      <c r="A10" s="3" t="s">
        <v>367</v>
      </c>
    </row>
    <row r="11" spans="1:12">
      <c r="A11" s="4" t="s">
        <v>369</v>
      </c>
      <c r="F11" s="7" t="n">
        <v>7.6</v>
      </c>
      <c r="G11" s="7" t="n">
        <v>51.4</v>
      </c>
      <c r="I11" s="7" t="n">
        <v>13.9</v>
      </c>
      <c r="J11" s="7" t="n">
        <v>21.5</v>
      </c>
    </row>
    <row r="12" spans="1:12">
      <c r="A12" s="4" t="s">
        <v>372</v>
      </c>
    </row>
    <row r="13" spans="1:12">
      <c r="A13" s="3" t="s">
        <v>367</v>
      </c>
    </row>
    <row r="14" spans="1:12">
      <c r="A14" s="4" t="s">
        <v>373</v>
      </c>
      <c r="D14" s="7" t="n">
        <v>11.8</v>
      </c>
    </row>
    <row r="15" spans="1:12">
      <c r="A15" s="4" t="s">
        <v>325</v>
      </c>
    </row>
    <row r="16" spans="1:12">
      <c r="A16" s="3" t="s">
        <v>367</v>
      </c>
    </row>
    <row r="17" spans="1:12">
      <c r="A17" s="4" t="s">
        <v>374</v>
      </c>
      <c r="B17" s="7" t="n">
        <v>12.3</v>
      </c>
    </row>
    <row r="18" spans="1:12">
      <c r="A18" s="4" t="s">
        <v>375</v>
      </c>
      <c r="B18" s="8" t="n">
        <v>4.4</v>
      </c>
    </row>
    <row r="19" spans="1:12">
      <c r="A19" s="4" t="s">
        <v>368</v>
      </c>
      <c r="B19" s="8" t="n">
        <v>3.2</v>
      </c>
    </row>
    <row r="20" spans="1:12">
      <c r="A20" s="4" t="s">
        <v>376</v>
      </c>
    </row>
    <row r="21" spans="1:12">
      <c r="A21" s="3" t="s">
        <v>367</v>
      </c>
    </row>
    <row r="22" spans="1:12">
      <c r="A22" s="4" t="s">
        <v>377</v>
      </c>
      <c r="L22" s="11" t="n">
        <v>2</v>
      </c>
    </row>
    <row r="23" spans="1:12">
      <c r="A23" s="4" t="s">
        <v>378</v>
      </c>
    </row>
    <row r="24" spans="1:12">
      <c r="A24" s="3" t="s">
        <v>367</v>
      </c>
    </row>
    <row r="25" spans="1:12">
      <c r="A25" s="4" t="s">
        <v>379</v>
      </c>
      <c r="B25" s="8" t="n">
        <v>1.4</v>
      </c>
    </row>
    <row r="26" spans="1:12">
      <c r="A26" s="4" t="s">
        <v>380</v>
      </c>
    </row>
    <row r="27" spans="1:12">
      <c r="A27" s="3" t="s">
        <v>367</v>
      </c>
    </row>
    <row r="28" spans="1:12">
      <c r="A28" s="4" t="s">
        <v>379</v>
      </c>
      <c r="B28" s="7" t="n">
        <v>1.3</v>
      </c>
    </row>
    <row r="29" spans="1:12">
      <c r="A29" s="4" t="s">
        <v>324</v>
      </c>
    </row>
    <row r="30" spans="1:12">
      <c r="A30" s="3" t="s">
        <v>367</v>
      </c>
    </row>
    <row r="31" spans="1:12">
      <c r="A31" s="4" t="s">
        <v>374</v>
      </c>
      <c r="C31" s="7" t="n">
        <v>11.6</v>
      </c>
    </row>
    <row r="32" spans="1:12">
      <c r="A32" s="4" t="s">
        <v>375</v>
      </c>
      <c r="C32" s="8" t="n">
        <v>1.9</v>
      </c>
    </row>
    <row r="33" spans="1:12">
      <c r="A33" s="4" t="s">
        <v>379</v>
      </c>
      <c r="C33" s="8" t="n">
        <v>4.8</v>
      </c>
    </row>
    <row r="34" spans="1:12">
      <c r="A34" s="4" t="s">
        <v>368</v>
      </c>
      <c r="C34" s="7" t="n">
        <v>4.9</v>
      </c>
    </row>
    <row r="35" spans="1:12">
      <c r="A35" s="4" t="s">
        <v>381</v>
      </c>
    </row>
    <row r="36" spans="1:12">
      <c r="A36" s="3" t="s">
        <v>367</v>
      </c>
    </row>
    <row r="37" spans="1:12">
      <c r="A37" s="4" t="s">
        <v>374</v>
      </c>
      <c r="E37" s="7" t="n">
        <v>31.2</v>
      </c>
    </row>
    <row r="38" spans="1:12">
      <c r="A38" s="4" t="s">
        <v>375</v>
      </c>
      <c r="E38" s="8" t="n">
        <v>4.4</v>
      </c>
    </row>
    <row r="39" spans="1:12">
      <c r="A39" s="4" t="s">
        <v>379</v>
      </c>
      <c r="E39" s="5" t="n">
        <v>16</v>
      </c>
    </row>
    <row r="40" spans="1:12">
      <c r="A40" s="4" t="s">
        <v>368</v>
      </c>
      <c r="E40" s="7" t="n">
        <v>1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82</v>
      </c>
      <c r="B1" s="2" t="s">
        <v>27</v>
      </c>
      <c r="E1" s="2" t="s">
        <v>383</v>
      </c>
      <c r="F1" s="2" t="s">
        <v>1</v>
      </c>
    </row>
    <row r="2" spans="1:7">
      <c r="B2" s="2" t="s">
        <v>2</v>
      </c>
      <c r="C2" s="2" t="s">
        <v>61</v>
      </c>
      <c r="D2" s="2" t="s">
        <v>28</v>
      </c>
      <c r="E2" s="2" t="s">
        <v>365</v>
      </c>
      <c r="F2" s="2" t="s">
        <v>2</v>
      </c>
      <c r="G2" s="2" t="s">
        <v>28</v>
      </c>
    </row>
    <row r="3" spans="1:7">
      <c r="A3" s="3" t="s">
        <v>367</v>
      </c>
    </row>
    <row r="4" spans="1:7">
      <c r="A4" s="4" t="s">
        <v>30</v>
      </c>
      <c r="B4" s="7" t="n">
        <v>112.7</v>
      </c>
      <c r="D4" s="11" t="n">
        <v>118</v>
      </c>
      <c r="F4" s="7" t="n">
        <v>331.7</v>
      </c>
      <c r="G4" s="7" t="n">
        <v>318.8</v>
      </c>
    </row>
    <row r="5" spans="1:7">
      <c r="A5" s="4" t="s">
        <v>31</v>
      </c>
      <c r="B5" s="8" t="n">
        <v>87.09999999999999</v>
      </c>
      <c r="D5" s="8" t="n">
        <v>90.8</v>
      </c>
      <c r="F5" s="8" t="n">
        <v>252.2</v>
      </c>
      <c r="G5" s="8" t="n">
        <v>254.9</v>
      </c>
    </row>
    <row r="6" spans="1:7">
      <c r="A6" s="4" t="s">
        <v>32</v>
      </c>
      <c r="B6" s="8" t="n">
        <v>25.6</v>
      </c>
      <c r="D6" s="8" t="n">
        <v>27.2</v>
      </c>
      <c r="F6" s="8" t="n">
        <v>79.5</v>
      </c>
      <c r="G6" s="8" t="n">
        <v>63.9</v>
      </c>
    </row>
    <row r="7" spans="1:7">
      <c r="A7" s="4" t="s">
        <v>33</v>
      </c>
      <c r="B7" s="8" t="n">
        <v>20.2</v>
      </c>
      <c r="D7" s="8" t="n">
        <v>19.5</v>
      </c>
      <c r="F7" s="8" t="n">
        <v>61.9</v>
      </c>
      <c r="G7" s="8" t="n">
        <v>57.1</v>
      </c>
    </row>
    <row r="8" spans="1:7">
      <c r="A8" s="4" t="s">
        <v>384</v>
      </c>
      <c r="B8" s="8" t="n">
        <v>5.4</v>
      </c>
      <c r="D8" s="8" t="n">
        <v>7.7</v>
      </c>
      <c r="F8" s="8" t="n">
        <v>17.6</v>
      </c>
      <c r="G8" s="8" t="n">
        <v>6.8</v>
      </c>
    </row>
    <row r="9" spans="1:7">
      <c r="A9" s="4" t="s">
        <v>36</v>
      </c>
      <c r="B9" s="8" t="n">
        <v>0.4</v>
      </c>
      <c r="D9" s="8" t="n">
        <v>0.3</v>
      </c>
      <c r="F9" s="8" t="n">
        <v>1.3</v>
      </c>
      <c r="G9" s="8" t="n">
        <v>0.9</v>
      </c>
    </row>
    <row r="10" spans="1:7">
      <c r="A10" s="4" t="s">
        <v>37</v>
      </c>
      <c r="B10" s="8" t="n">
        <v>0.5</v>
      </c>
      <c r="D10" s="5" t="n">
        <v>-1</v>
      </c>
      <c r="F10" s="8" t="n">
        <v>0.7</v>
      </c>
      <c r="G10" s="8" t="n">
        <v>-2.1</v>
      </c>
    </row>
    <row r="11" spans="1:7">
      <c r="A11" s="4" t="s">
        <v>385</v>
      </c>
      <c r="B11" s="8" t="n">
        <v>4.5</v>
      </c>
      <c r="D11" s="8" t="n">
        <v>8.4</v>
      </c>
      <c r="F11" s="8" t="n">
        <v>15.6</v>
      </c>
      <c r="G11" s="5" t="n">
        <v>8</v>
      </c>
    </row>
    <row r="12" spans="1:7">
      <c r="A12" s="4" t="s">
        <v>386</v>
      </c>
      <c r="B12" s="8" t="n">
        <v>-0.5</v>
      </c>
      <c r="D12" s="8" t="n">
        <v>2.2</v>
      </c>
      <c r="F12" s="8" t="n">
        <v>1.2</v>
      </c>
      <c r="G12" s="8" t="n">
        <v>8.699999999999999</v>
      </c>
    </row>
    <row r="13" spans="1:7">
      <c r="A13" s="4" t="s">
        <v>387</v>
      </c>
      <c r="B13" s="5" t="n">
        <v>5</v>
      </c>
      <c r="D13" s="8" t="n">
        <v>6.2</v>
      </c>
      <c r="F13" s="8" t="n">
        <v>14.4</v>
      </c>
      <c r="G13" s="8" t="n">
        <v>-0.7</v>
      </c>
    </row>
    <row r="14" spans="1:7">
      <c r="A14" s="4" t="s">
        <v>388</v>
      </c>
      <c r="B14" s="8" t="n">
        <v>2.4</v>
      </c>
      <c r="F14" s="5" t="n">
        <v>-21</v>
      </c>
      <c r="G14" s="8" t="n">
        <v>-0.1</v>
      </c>
    </row>
    <row r="15" spans="1:7">
      <c r="A15" s="4" t="s">
        <v>389</v>
      </c>
      <c r="B15" s="8" t="n">
        <v>-4.6</v>
      </c>
      <c r="D15" s="8" t="n">
        <v>-5.9</v>
      </c>
      <c r="F15" s="8" t="n">
        <v>-4.9</v>
      </c>
      <c r="G15" s="8" t="n">
        <v>-5.4</v>
      </c>
    </row>
    <row r="16" spans="1:7">
      <c r="A16" s="4" t="s">
        <v>390</v>
      </c>
      <c r="B16" s="5" t="n">
        <v>7</v>
      </c>
      <c r="D16" s="8" t="n">
        <v>5.9</v>
      </c>
      <c r="F16" s="8" t="n">
        <v>-16.1</v>
      </c>
      <c r="G16" s="8" t="n">
        <v>5.3</v>
      </c>
    </row>
    <row r="17" spans="1:7">
      <c r="A17" s="4" t="s">
        <v>43</v>
      </c>
      <c r="B17" s="5" t="n">
        <v>12</v>
      </c>
      <c r="D17" s="8" t="n">
        <v>12.1</v>
      </c>
      <c r="F17" s="8" t="n">
        <v>-1.7</v>
      </c>
      <c r="G17" s="8" t="n">
        <v>4.6</v>
      </c>
    </row>
    <row r="18" spans="1:7">
      <c r="A18" s="4" t="s">
        <v>329</v>
      </c>
    </row>
    <row r="19" spans="1:7">
      <c r="A19" s="3" t="s">
        <v>367</v>
      </c>
    </row>
    <row r="20" spans="1:7">
      <c r="A20" s="4" t="s">
        <v>30</v>
      </c>
      <c r="B20" s="8" t="n">
        <v>112.7</v>
      </c>
      <c r="D20" s="5" t="n">
        <v>118</v>
      </c>
      <c r="F20" s="8" t="n">
        <v>331.7</v>
      </c>
      <c r="G20" s="8" t="n">
        <v>318.8</v>
      </c>
    </row>
    <row r="21" spans="1:7">
      <c r="A21" s="4" t="s">
        <v>31</v>
      </c>
      <c r="B21" s="8" t="n">
        <v>87.09999999999999</v>
      </c>
      <c r="D21" s="8" t="n">
        <v>90.8</v>
      </c>
      <c r="F21" s="8" t="n">
        <v>252.2</v>
      </c>
      <c r="G21" s="8" t="n">
        <v>254.9</v>
      </c>
    </row>
    <row r="22" spans="1:7">
      <c r="A22" s="4" t="s">
        <v>32</v>
      </c>
      <c r="B22" s="8" t="n">
        <v>25.6</v>
      </c>
      <c r="D22" s="8" t="n">
        <v>27.2</v>
      </c>
      <c r="F22" s="8" t="n">
        <v>79.5</v>
      </c>
      <c r="G22" s="8" t="n">
        <v>63.9</v>
      </c>
    </row>
    <row r="23" spans="1:7">
      <c r="A23" s="4" t="s">
        <v>33</v>
      </c>
      <c r="B23" s="8" t="n">
        <v>20.2</v>
      </c>
      <c r="D23" s="8" t="n">
        <v>19.5</v>
      </c>
      <c r="F23" s="8" t="n">
        <v>61.9</v>
      </c>
      <c r="G23" s="8" t="n">
        <v>57.1</v>
      </c>
    </row>
    <row r="24" spans="1:7">
      <c r="A24" s="4" t="s">
        <v>384</v>
      </c>
      <c r="B24" s="8" t="n">
        <v>5.4</v>
      </c>
      <c r="D24" s="8" t="n">
        <v>7.7</v>
      </c>
      <c r="F24" s="8" t="n">
        <v>17.6</v>
      </c>
      <c r="G24" s="8" t="n">
        <v>6.8</v>
      </c>
    </row>
    <row r="25" spans="1:7">
      <c r="A25" s="4" t="s">
        <v>36</v>
      </c>
      <c r="B25" s="8" t="n">
        <v>0.4</v>
      </c>
      <c r="D25" s="8" t="n">
        <v>0.3</v>
      </c>
      <c r="F25" s="8" t="n">
        <v>1.3</v>
      </c>
      <c r="G25" s="8" t="n">
        <v>0.9</v>
      </c>
    </row>
    <row r="26" spans="1:7">
      <c r="A26" s="4" t="s">
        <v>37</v>
      </c>
      <c r="B26" s="8" t="n">
        <v>0.5</v>
      </c>
      <c r="D26" s="5" t="n">
        <v>-1</v>
      </c>
      <c r="F26" s="8" t="n">
        <v>0.7</v>
      </c>
      <c r="G26" s="8" t="n">
        <v>-2.1</v>
      </c>
    </row>
    <row r="27" spans="1:7">
      <c r="A27" s="4" t="s">
        <v>385</v>
      </c>
      <c r="B27" s="8" t="n">
        <v>4.5</v>
      </c>
      <c r="D27" s="8" t="n">
        <v>8.4</v>
      </c>
      <c r="F27" s="8" t="n">
        <v>15.6</v>
      </c>
      <c r="G27" s="5" t="n">
        <v>8</v>
      </c>
    </row>
    <row r="28" spans="1:7">
      <c r="A28" s="4" t="s">
        <v>386</v>
      </c>
      <c r="B28" s="8" t="n">
        <v>-0.5</v>
      </c>
      <c r="D28" s="8" t="n">
        <v>2.2</v>
      </c>
      <c r="F28" s="8" t="n">
        <v>1.2</v>
      </c>
      <c r="G28" s="8" t="n">
        <v>8.699999999999999</v>
      </c>
    </row>
    <row r="29" spans="1:7">
      <c r="A29" s="4" t="s">
        <v>387</v>
      </c>
      <c r="B29" s="5" t="n">
        <v>5</v>
      </c>
      <c r="D29" s="8" t="n">
        <v>6.2</v>
      </c>
      <c r="F29" s="8" t="n">
        <v>14.4</v>
      </c>
      <c r="G29" s="8" t="n">
        <v>-0.7</v>
      </c>
    </row>
    <row r="30" spans="1:7">
      <c r="A30" s="4" t="s">
        <v>388</v>
      </c>
      <c r="B30" s="8" t="n">
        <v>2.4</v>
      </c>
      <c r="C30" s="11" t="n">
        <v>-74</v>
      </c>
      <c r="F30" s="5" t="n">
        <v>-21</v>
      </c>
    </row>
    <row r="31" spans="1:7">
      <c r="A31" s="4" t="s">
        <v>390</v>
      </c>
      <c r="B31" s="8" t="n">
        <v>2.4</v>
      </c>
      <c r="C31" s="11" t="n">
        <v>-74</v>
      </c>
      <c r="E31" s="7" t="n">
        <v>-23.4</v>
      </c>
      <c r="F31" s="5" t="n">
        <v>-21</v>
      </c>
    </row>
    <row r="32" spans="1:7">
      <c r="A32" s="4" t="s">
        <v>43</v>
      </c>
      <c r="B32" s="8" t="n">
        <v>7.4</v>
      </c>
      <c r="D32" s="8" t="n">
        <v>6.2</v>
      </c>
      <c r="F32" s="8" t="n">
        <v>-6.6</v>
      </c>
      <c r="G32" s="8" t="n">
        <v>-0.7</v>
      </c>
    </row>
    <row r="33" spans="1:7">
      <c r="A33" s="4" t="s">
        <v>391</v>
      </c>
    </row>
    <row r="34" spans="1:7">
      <c r="A34" s="3" t="s">
        <v>367</v>
      </c>
    </row>
    <row r="35" spans="1:7">
      <c r="A35" s="4" t="s">
        <v>388</v>
      </c>
      <c r="G35" s="8" t="n">
        <v>-0.1</v>
      </c>
    </row>
    <row r="36" spans="1:7">
      <c r="A36" s="4" t="s">
        <v>389</v>
      </c>
      <c r="B36" s="8" t="n">
        <v>-4.6</v>
      </c>
      <c r="D36" s="8" t="n">
        <v>-5.9</v>
      </c>
      <c r="F36" s="8" t="n">
        <v>-4.9</v>
      </c>
      <c r="G36" s="8" t="n">
        <v>-5.4</v>
      </c>
    </row>
    <row r="37" spans="1:7">
      <c r="A37" s="4" t="s">
        <v>390</v>
      </c>
      <c r="B37" s="8" t="n">
        <v>4.6</v>
      </c>
      <c r="D37" s="8" t="n">
        <v>5.9</v>
      </c>
      <c r="F37" s="8" t="n">
        <v>4.9</v>
      </c>
      <c r="G37" s="8" t="n">
        <v>5.3</v>
      </c>
    </row>
    <row r="38" spans="1:7">
      <c r="A38" s="4" t="s">
        <v>43</v>
      </c>
      <c r="B38" s="7" t="n">
        <v>4.6</v>
      </c>
      <c r="D38" s="7" t="n">
        <v>5.9</v>
      </c>
      <c r="F38" s="7" t="n">
        <v>4.9</v>
      </c>
      <c r="G38" s="7" t="n">
        <v>5.3</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1</v>
      </c>
    </row>
    <row r="2" spans="1:3">
      <c r="A2" s="3" t="s">
        <v>62</v>
      </c>
    </row>
    <row r="3" spans="1:3">
      <c r="A3" s="4" t="s">
        <v>63</v>
      </c>
      <c r="B3" s="11" t="n">
        <v>10</v>
      </c>
    </row>
    <row r="4" spans="1:3">
      <c r="A4" s="4" t="s">
        <v>393</v>
      </c>
      <c r="B4" s="8" t="n">
        <v>290.3</v>
      </c>
      <c r="C4" s="7" t="n">
        <v>306.1</v>
      </c>
    </row>
    <row r="5" spans="1:3">
      <c r="A5" s="4" t="s">
        <v>77</v>
      </c>
      <c r="B5" s="8" t="n">
        <v>2002.5</v>
      </c>
      <c r="C5" s="8" t="n">
        <v>1873.5</v>
      </c>
    </row>
    <row r="6" spans="1:3">
      <c r="A6" s="3" t="s">
        <v>78</v>
      </c>
    </row>
    <row r="7" spans="1:3">
      <c r="A7" s="4" t="s">
        <v>83</v>
      </c>
      <c r="B7" s="8" t="n">
        <v>117.2</v>
      </c>
      <c r="C7" s="8" t="n">
        <v>128.5</v>
      </c>
    </row>
    <row r="8" spans="1:3">
      <c r="A8" s="4" t="s">
        <v>329</v>
      </c>
    </row>
    <row r="9" spans="1:3">
      <c r="A9" s="3" t="s">
        <v>62</v>
      </c>
    </row>
    <row r="10" spans="1:3">
      <c r="A10" s="4" t="s">
        <v>63</v>
      </c>
      <c r="B10" s="5" t="n">
        <v>10</v>
      </c>
    </row>
    <row r="11" spans="1:3">
      <c r="A11" s="4" t="s">
        <v>64</v>
      </c>
      <c r="B11" s="8" t="n">
        <v>60.6</v>
      </c>
      <c r="C11" s="8" t="n">
        <v>61.4</v>
      </c>
    </row>
    <row r="12" spans="1:3">
      <c r="A12" s="4" t="s">
        <v>65</v>
      </c>
      <c r="B12" s="8" t="n">
        <v>63.9</v>
      </c>
      <c r="C12" s="8" t="n">
        <v>59.2</v>
      </c>
    </row>
    <row r="13" spans="1:3">
      <c r="A13" s="4" t="s">
        <v>67</v>
      </c>
      <c r="B13" s="8" t="n">
        <v>7.1</v>
      </c>
      <c r="C13" s="8" t="n">
        <v>3.1</v>
      </c>
    </row>
    <row r="14" spans="1:3">
      <c r="A14" s="4" t="s">
        <v>68</v>
      </c>
      <c r="B14" s="8" t="n">
        <v>9.4</v>
      </c>
      <c r="C14" s="8" t="n">
        <v>12.9</v>
      </c>
    </row>
    <row r="15" spans="1:3">
      <c r="A15" s="4" t="s">
        <v>393</v>
      </c>
      <c r="B15" s="5" t="n">
        <v>151</v>
      </c>
      <c r="C15" s="8" t="n">
        <v>136.6</v>
      </c>
    </row>
    <row r="16" spans="1:3">
      <c r="A16" s="4" t="s">
        <v>394</v>
      </c>
      <c r="B16" s="5" t="n">
        <v>102</v>
      </c>
      <c r="C16" s="8" t="n">
        <v>131.3</v>
      </c>
    </row>
    <row r="17" spans="1:3">
      <c r="A17" s="4" t="s">
        <v>71</v>
      </c>
      <c r="B17" s="8" t="n">
        <v>26.6</v>
      </c>
      <c r="C17" s="8" t="n">
        <v>26.1</v>
      </c>
    </row>
    <row r="18" spans="1:3">
      <c r="A18" s="4" t="s">
        <v>73</v>
      </c>
      <c r="B18" s="5" t="n">
        <v>7</v>
      </c>
      <c r="C18" s="8" t="n">
        <v>7.2</v>
      </c>
    </row>
    <row r="19" spans="1:3">
      <c r="A19" s="4" t="s">
        <v>74</v>
      </c>
      <c r="B19" s="8" t="n">
        <v>2.8</v>
      </c>
      <c r="C19" s="5" t="n">
        <v>4</v>
      </c>
    </row>
    <row r="20" spans="1:3">
      <c r="A20" s="4" t="s">
        <v>76</v>
      </c>
      <c r="B20" s="8" t="n">
        <v>0.9</v>
      </c>
      <c r="C20" s="8" t="n">
        <v>0.9</v>
      </c>
    </row>
    <row r="21" spans="1:3">
      <c r="A21" s="4" t="s">
        <v>395</v>
      </c>
      <c r="B21" s="8" t="n">
        <v>139.3</v>
      </c>
      <c r="C21" s="8" t="n">
        <v>169.5</v>
      </c>
    </row>
    <row r="22" spans="1:3">
      <c r="A22" s="4" t="s">
        <v>77</v>
      </c>
      <c r="B22" s="8" t="n">
        <v>290.3</v>
      </c>
      <c r="C22" s="8" t="n">
        <v>306.1</v>
      </c>
    </row>
    <row r="23" spans="1:3">
      <c r="A23" s="3" t="s">
        <v>78</v>
      </c>
    </row>
    <row r="24" spans="1:3">
      <c r="A24" s="4" t="s">
        <v>80</v>
      </c>
      <c r="B24" s="8" t="n">
        <v>68.5</v>
      </c>
      <c r="C24" s="8" t="n">
        <v>78.59999999999999</v>
      </c>
    </row>
    <row r="25" spans="1:3">
      <c r="A25" s="4" t="s">
        <v>82</v>
      </c>
      <c r="B25" s="8" t="n">
        <v>6.5</v>
      </c>
      <c r="C25" s="8" t="n">
        <v>1.3</v>
      </c>
    </row>
    <row r="26" spans="1:3">
      <c r="A26" s="4" t="s">
        <v>83</v>
      </c>
      <c r="B26" s="5" t="n">
        <v>75</v>
      </c>
      <c r="C26" s="8" t="n">
        <v>79.90000000000001</v>
      </c>
    </row>
    <row r="27" spans="1:3">
      <c r="A27" s="4" t="s">
        <v>86</v>
      </c>
      <c r="B27" s="8" t="n">
        <v>35.1</v>
      </c>
      <c r="C27" s="8" t="n">
        <v>34.7</v>
      </c>
    </row>
    <row r="28" spans="1:3">
      <c r="A28" s="4" t="s">
        <v>87</v>
      </c>
      <c r="B28" s="8" t="n">
        <v>1.8</v>
      </c>
      <c r="C28" s="8" t="n">
        <v>1.8</v>
      </c>
    </row>
    <row r="29" spans="1:3">
      <c r="A29" s="4" t="s">
        <v>74</v>
      </c>
      <c r="B29" s="8" t="n">
        <v>5.3</v>
      </c>
      <c r="C29" s="8" t="n">
        <v>12.1</v>
      </c>
    </row>
    <row r="30" spans="1:3">
      <c r="A30" s="4" t="s">
        <v>396</v>
      </c>
      <c r="B30" s="8" t="n">
        <v>42.2</v>
      </c>
      <c r="C30" s="8" t="n">
        <v>48.6</v>
      </c>
    </row>
    <row r="31" spans="1:3">
      <c r="A31" s="4" t="s">
        <v>397</v>
      </c>
      <c r="B31" s="7" t="n">
        <v>117.2</v>
      </c>
      <c r="C31" s="7" t="n">
        <v>12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7</v>
      </c>
      <c r="D1" s="2" t="s">
        <v>1</v>
      </c>
    </row>
    <row r="2" spans="1:5">
      <c r="B2" s="2" t="s">
        <v>2</v>
      </c>
      <c r="C2" s="2" t="s">
        <v>61</v>
      </c>
      <c r="D2" s="2" t="s">
        <v>2</v>
      </c>
      <c r="E2" s="2" t="s">
        <v>28</v>
      </c>
    </row>
    <row r="3" spans="1:5">
      <c r="A3" s="3" t="s">
        <v>367</v>
      </c>
    </row>
    <row r="4" spans="1:5">
      <c r="A4" s="4" t="s">
        <v>399</v>
      </c>
      <c r="B4" s="7" t="n">
        <v>2.4</v>
      </c>
      <c r="D4" s="11" t="n">
        <v>-21</v>
      </c>
      <c r="E4" s="7" t="n">
        <v>-0.1</v>
      </c>
    </row>
    <row r="5" spans="1:5">
      <c r="A5" s="4" t="s">
        <v>329</v>
      </c>
    </row>
    <row r="6" spans="1:5">
      <c r="A6" s="3" t="s">
        <v>367</v>
      </c>
    </row>
    <row r="7" spans="1:5">
      <c r="A7" s="4" t="s">
        <v>399</v>
      </c>
      <c r="B7" s="7" t="n">
        <v>2.4</v>
      </c>
      <c r="C7" s="11" t="n">
        <v>-74</v>
      </c>
      <c r="D7" s="11" t="n">
        <v>-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00</v>
      </c>
      <c r="B1" s="2" t="s">
        <v>27</v>
      </c>
      <c r="E1" s="2" t="s">
        <v>383</v>
      </c>
      <c r="F1" s="2" t="s">
        <v>1</v>
      </c>
    </row>
    <row r="2" spans="1:7">
      <c r="B2" s="2" t="s">
        <v>2</v>
      </c>
      <c r="C2" s="2" t="s">
        <v>61</v>
      </c>
      <c r="D2" s="2" t="s">
        <v>28</v>
      </c>
      <c r="E2" s="2" t="s">
        <v>365</v>
      </c>
      <c r="F2" s="2" t="s">
        <v>2</v>
      </c>
      <c r="G2" s="2" t="s">
        <v>28</v>
      </c>
    </row>
    <row r="3" spans="1:7">
      <c r="A3" s="3" t="s">
        <v>367</v>
      </c>
    </row>
    <row r="4" spans="1:7">
      <c r="A4" s="4" t="s">
        <v>401</v>
      </c>
      <c r="B4" s="11" t="n">
        <v>7</v>
      </c>
      <c r="D4" s="7" t="n">
        <v>5.9</v>
      </c>
      <c r="F4" s="7" t="n">
        <v>-16.1</v>
      </c>
      <c r="G4" s="7" t="n">
        <v>5.3</v>
      </c>
    </row>
    <row r="5" spans="1:7">
      <c r="A5" s="4" t="s">
        <v>329</v>
      </c>
    </row>
    <row r="6" spans="1:7">
      <c r="A6" s="3" t="s">
        <v>367</v>
      </c>
    </row>
    <row r="7" spans="1:7">
      <c r="A7" s="4" t="s">
        <v>401</v>
      </c>
      <c r="B7" s="8" t="n">
        <v>2.4</v>
      </c>
      <c r="C7" s="11" t="n">
        <v>-74</v>
      </c>
      <c r="E7" s="7" t="n">
        <v>-23.4</v>
      </c>
      <c r="F7" s="5" t="n">
        <v>-21</v>
      </c>
    </row>
    <row r="8" spans="1:7">
      <c r="A8" s="4" t="s">
        <v>139</v>
      </c>
      <c r="B8" s="8" t="n">
        <v>-1.3</v>
      </c>
      <c r="D8" s="8" t="n">
        <v>-1.6</v>
      </c>
      <c r="F8" s="8" t="n">
        <v>-4.5</v>
      </c>
      <c r="G8" s="8" t="n">
        <v>-8.4</v>
      </c>
    </row>
    <row r="9" spans="1:7">
      <c r="A9" s="4" t="s">
        <v>128</v>
      </c>
      <c r="D9" s="7" t="n">
        <v>5.7</v>
      </c>
      <c r="G9" s="7" t="n">
        <v>16.5</v>
      </c>
    </row>
    <row r="10" spans="1:7">
      <c r="A10" s="4" t="s">
        <v>402</v>
      </c>
    </row>
    <row r="11" spans="1:7">
      <c r="A11" s="3" t="s">
        <v>367</v>
      </c>
    </row>
    <row r="12" spans="1:7">
      <c r="A12" s="4" t="s">
        <v>401</v>
      </c>
      <c r="B12" s="7" t="n">
        <v>-2.4</v>
      </c>
      <c r="F12" s="11" t="n">
        <v>21</v>
      </c>
    </row>
  </sheetData>
  <mergeCells count="3">
    <mergeCell ref="A1:A2"/>
    <mergeCell ref="B1:D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1</v>
      </c>
    </row>
    <row r="2" spans="1:3">
      <c r="A2" s="3" t="s">
        <v>177</v>
      </c>
    </row>
    <row r="3" spans="1:3">
      <c r="A3" s="4" t="s">
        <v>404</v>
      </c>
      <c r="B3" s="7" t="n">
        <v>75.5</v>
      </c>
      <c r="C3" s="7" t="n">
        <v>62.8</v>
      </c>
    </row>
    <row r="4" spans="1:3">
      <c r="A4" s="4" t="s">
        <v>405</v>
      </c>
      <c r="B4" s="8" t="n">
        <v>8.4</v>
      </c>
      <c r="C4" s="8" t="n">
        <v>29.9</v>
      </c>
    </row>
    <row r="5" spans="1:3">
      <c r="A5" s="4" t="s">
        <v>406</v>
      </c>
      <c r="B5" s="8" t="n">
        <v>-2.5</v>
      </c>
      <c r="C5" s="8" t="n">
        <v>-1.9</v>
      </c>
    </row>
    <row r="6" spans="1:3">
      <c r="A6" s="4" t="s">
        <v>64</v>
      </c>
      <c r="B6" s="7" t="n">
        <v>81.40000000000001</v>
      </c>
      <c r="C6" s="7" t="n">
        <v>9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7</v>
      </c>
      <c r="B1" s="2" t="s">
        <v>2</v>
      </c>
      <c r="C1" s="2" t="s">
        <v>61</v>
      </c>
    </row>
    <row r="2" spans="1:3">
      <c r="A2" s="3" t="s">
        <v>177</v>
      </c>
    </row>
    <row r="3" spans="1:3">
      <c r="A3" s="4" t="s">
        <v>408</v>
      </c>
      <c r="B3" s="11" t="n">
        <v>7</v>
      </c>
      <c r="C3" s="7" t="n">
        <v>2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9</v>
      </c>
      <c r="B1" s="2" t="s">
        <v>2</v>
      </c>
      <c r="C1" s="2" t="s">
        <v>61</v>
      </c>
    </row>
    <row r="2" spans="1:3">
      <c r="A2" s="3" t="s">
        <v>179</v>
      </c>
    </row>
    <row r="3" spans="1:3">
      <c r="A3" s="4" t="s">
        <v>410</v>
      </c>
      <c r="B3" s="7" t="n">
        <v>38.5</v>
      </c>
      <c r="C3" s="7" t="n">
        <v>33.2</v>
      </c>
    </row>
    <row r="4" spans="1:3">
      <c r="A4" s="4" t="s">
        <v>411</v>
      </c>
      <c r="B4" s="8" t="n">
        <v>5.5</v>
      </c>
      <c r="C4" s="8" t="n">
        <v>2.7</v>
      </c>
    </row>
    <row r="5" spans="1:3">
      <c r="A5" s="4" t="s">
        <v>412</v>
      </c>
      <c r="B5" s="8" t="n">
        <v>29.4</v>
      </c>
      <c r="C5" s="8" t="n">
        <v>26.1</v>
      </c>
    </row>
    <row r="6" spans="1:3">
      <c r="A6" s="4" t="s">
        <v>413</v>
      </c>
      <c r="B6" s="8" t="n">
        <v>-9.699999999999999</v>
      </c>
      <c r="C6" s="8" t="n">
        <v>-8.199999999999999</v>
      </c>
    </row>
    <row r="7" spans="1:3">
      <c r="A7" s="4" t="s">
        <v>414</v>
      </c>
      <c r="B7" s="7" t="n">
        <v>63.7</v>
      </c>
      <c r="C7" s="7" t="n">
        <v>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 customWidth="1" max="5" min="5" width="14"/>
  </cols>
  <sheetData>
    <row r="1" spans="1:5">
      <c r="A1" s="1" t="s">
        <v>415</v>
      </c>
      <c r="B1" s="2" t="s">
        <v>416</v>
      </c>
      <c r="C1" s="2" t="s">
        <v>27</v>
      </c>
      <c r="D1" s="2" t="s">
        <v>1</v>
      </c>
    </row>
    <row r="2" spans="1:5">
      <c r="B2" s="2" t="s">
        <v>417</v>
      </c>
      <c r="C2" s="2" t="s">
        <v>2</v>
      </c>
      <c r="D2" s="2" t="s">
        <v>2</v>
      </c>
      <c r="E2" s="2" t="s">
        <v>61</v>
      </c>
    </row>
    <row r="3" spans="1:5">
      <c r="A3" s="3" t="s">
        <v>253</v>
      </c>
    </row>
    <row r="4" spans="1:5">
      <c r="A4" s="4" t="s">
        <v>312</v>
      </c>
      <c r="D4" s="11" t="n">
        <v>70</v>
      </c>
    </row>
    <row r="5" spans="1:5">
      <c r="A5" s="4" t="s">
        <v>313</v>
      </c>
      <c r="C5" s="7" t="n">
        <v>366.5</v>
      </c>
      <c r="D5" s="7" t="n">
        <v>366.5</v>
      </c>
      <c r="E5" s="7" t="n">
        <v>108.4</v>
      </c>
    </row>
    <row r="6" spans="1:5">
      <c r="A6" s="4" t="s">
        <v>252</v>
      </c>
    </row>
    <row r="7" spans="1:5">
      <c r="A7" s="3" t="s">
        <v>253</v>
      </c>
    </row>
    <row r="8" spans="1:5">
      <c r="A8" s="4" t="s">
        <v>331</v>
      </c>
      <c r="C8" s="4" t="s">
        <v>332</v>
      </c>
      <c r="D8" s="4" t="s">
        <v>332</v>
      </c>
    </row>
    <row r="9" spans="1:5">
      <c r="A9" s="4" t="s">
        <v>312</v>
      </c>
      <c r="C9" s="11" t="n">
        <v>70</v>
      </c>
      <c r="D9" s="11" t="n">
        <v>70</v>
      </c>
    </row>
    <row r="10" spans="1:5">
      <c r="A10" s="4" t="s">
        <v>333</v>
      </c>
      <c r="C10" s="5" t="n">
        <v>35</v>
      </c>
    </row>
    <row r="11" spans="1:5">
      <c r="A11" s="4" t="s">
        <v>313</v>
      </c>
      <c r="C11" s="7" t="n">
        <v>22.4</v>
      </c>
      <c r="D11" s="7" t="n">
        <v>22.4</v>
      </c>
    </row>
    <row r="12" spans="1:5">
      <c r="A12" s="4" t="s">
        <v>418</v>
      </c>
    </row>
    <row r="13" spans="1:5">
      <c r="A13" s="3" t="s">
        <v>253</v>
      </c>
    </row>
    <row r="14" spans="1:5">
      <c r="A14" s="4" t="s">
        <v>333</v>
      </c>
      <c r="B14" s="11" t="n">
        <v>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7</v>
      </c>
      <c r="D1" s="2" t="s">
        <v>1</v>
      </c>
    </row>
    <row r="2" spans="1:5">
      <c r="B2" s="2" t="s">
        <v>2</v>
      </c>
      <c r="C2" s="2" t="s">
        <v>28</v>
      </c>
      <c r="D2" s="2" t="s">
        <v>2</v>
      </c>
      <c r="E2" s="2" t="s">
        <v>28</v>
      </c>
    </row>
    <row r="3" spans="1:5">
      <c r="A3" s="3" t="s">
        <v>253</v>
      </c>
    </row>
    <row r="4" spans="1:5">
      <c r="A4" s="4" t="s">
        <v>30</v>
      </c>
      <c r="B4" s="7" t="n">
        <v>93.09999999999999</v>
      </c>
      <c r="C4" s="7" t="n">
        <v>88.3</v>
      </c>
      <c r="D4" s="7" t="n">
        <v>287.5</v>
      </c>
      <c r="E4" s="7" t="n">
        <v>266.1</v>
      </c>
    </row>
    <row r="5" spans="1:5">
      <c r="A5" s="4" t="s">
        <v>32</v>
      </c>
      <c r="B5" s="8" t="n">
        <v>50.8</v>
      </c>
      <c r="C5" s="8" t="n">
        <v>48.9</v>
      </c>
      <c r="D5" s="8" t="n">
        <v>160.2</v>
      </c>
      <c r="E5" s="8" t="n">
        <v>148.9</v>
      </c>
    </row>
    <row r="6" spans="1:5">
      <c r="A6" s="4" t="s">
        <v>44</v>
      </c>
      <c r="B6" s="7" t="n">
        <v>38.7</v>
      </c>
      <c r="C6" s="7" t="n">
        <v>32.6</v>
      </c>
      <c r="D6" s="7" t="n">
        <v>123.5</v>
      </c>
      <c r="E6" s="7" t="n">
        <v>11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 customWidth="1" max="7" min="7" width="48"/>
  </cols>
  <sheetData>
    <row r="1" spans="1:7">
      <c r="A1" s="1" t="s">
        <v>106</v>
      </c>
      <c r="B1" s="2" t="s">
        <v>107</v>
      </c>
      <c r="C1" s="2" t="s">
        <v>108</v>
      </c>
      <c r="D1" s="2" t="s">
        <v>109</v>
      </c>
      <c r="E1" s="2" t="s">
        <v>110</v>
      </c>
      <c r="F1" s="2" t="s">
        <v>111</v>
      </c>
      <c r="G1" s="2" t="s">
        <v>112</v>
      </c>
    </row>
    <row r="2" spans="1:7">
      <c r="A2" s="4" t="s">
        <v>113</v>
      </c>
      <c r="B2" s="7" t="n">
        <v>266.4</v>
      </c>
      <c r="C2" s="7" t="n">
        <v>0.6</v>
      </c>
      <c r="D2" s="7" t="n">
        <v>504.9</v>
      </c>
      <c r="E2" s="7" t="n">
        <v>469.9</v>
      </c>
      <c r="F2" s="7" t="n">
        <v>-305.2</v>
      </c>
      <c r="G2" s="7" t="n">
        <v>-403.8</v>
      </c>
    </row>
    <row r="3" spans="1:7">
      <c r="A3" s="4" t="s">
        <v>113</v>
      </c>
      <c r="C3" s="5" t="n">
        <v>54428233</v>
      </c>
    </row>
    <row r="4" spans="1:7">
      <c r="A4" s="4" t="s">
        <v>113</v>
      </c>
      <c r="F4" s="5" t="n">
        <v>6168907</v>
      </c>
    </row>
    <row r="5" spans="1:7">
      <c r="A5" s="4" t="s">
        <v>114</v>
      </c>
      <c r="B5" s="8" t="n">
        <v>8.699999999999999</v>
      </c>
      <c r="E5" s="8" t="n">
        <v>8.699999999999999</v>
      </c>
    </row>
    <row r="6" spans="1:7">
      <c r="A6" s="4" t="s">
        <v>115</v>
      </c>
      <c r="C6" s="5" t="n">
        <v>122158</v>
      </c>
    </row>
    <row r="7" spans="1:7">
      <c r="A7" s="4" t="s">
        <v>116</v>
      </c>
      <c r="B7" s="8" t="n">
        <v>6.8</v>
      </c>
      <c r="D7" s="8" t="n">
        <v>6.8</v>
      </c>
    </row>
    <row r="8" spans="1:7">
      <c r="A8" s="4" t="s">
        <v>44</v>
      </c>
      <c r="B8" s="8" t="n">
        <v>121.1</v>
      </c>
      <c r="E8" s="8" t="n">
        <v>121.1</v>
      </c>
    </row>
    <row r="9" spans="1:7">
      <c r="A9" s="4" t="s">
        <v>117</v>
      </c>
      <c r="B9" s="8" t="n">
        <v>0.9</v>
      </c>
      <c r="D9" s="8" t="n">
        <v>0.9</v>
      </c>
    </row>
    <row r="10" spans="1:7">
      <c r="A10" s="4" t="s">
        <v>118</v>
      </c>
      <c r="B10" s="8" t="n">
        <v>37.7</v>
      </c>
      <c r="G10" s="8" t="n">
        <v>37.7</v>
      </c>
    </row>
    <row r="11" spans="1:7">
      <c r="A11" s="4" t="s">
        <v>119</v>
      </c>
      <c r="B11" s="8" t="n">
        <v>-75.40000000000001</v>
      </c>
      <c r="F11" s="7" t="n">
        <v>-75.40000000000001</v>
      </c>
    </row>
    <row r="12" spans="1:7">
      <c r="A12" s="4" t="s">
        <v>120</v>
      </c>
      <c r="C12" s="5" t="n">
        <v>-1757747</v>
      </c>
      <c r="F12" s="5" t="n">
        <v>1757747</v>
      </c>
    </row>
    <row r="13" spans="1:7">
      <c r="A13" s="4" t="s">
        <v>121</v>
      </c>
      <c r="B13" s="8" t="n">
        <v>366.2</v>
      </c>
      <c r="C13" s="7" t="n">
        <v>0.6</v>
      </c>
      <c r="D13" s="8" t="n">
        <v>512.6</v>
      </c>
      <c r="E13" s="8" t="n">
        <v>599.7</v>
      </c>
      <c r="F13" s="7" t="n">
        <v>-380.6</v>
      </c>
      <c r="G13" s="8" t="n">
        <v>-366.1</v>
      </c>
    </row>
    <row r="14" spans="1:7">
      <c r="A14" s="4" t="s">
        <v>121</v>
      </c>
      <c r="C14" s="5" t="n">
        <v>52792644</v>
      </c>
    </row>
    <row r="15" spans="1:7">
      <c r="A15" s="4" t="s">
        <v>121</v>
      </c>
      <c r="F15" s="5" t="n">
        <v>7926654</v>
      </c>
    </row>
    <row r="16" spans="1:7">
      <c r="A16" s="4" t="s">
        <v>122</v>
      </c>
      <c r="B16" s="7" t="n">
        <v>419.3</v>
      </c>
      <c r="C16" s="7" t="n">
        <v>0.6</v>
      </c>
      <c r="D16" s="8" t="n">
        <v>516.8</v>
      </c>
      <c r="E16" s="8" t="n">
        <v>633.4</v>
      </c>
      <c r="F16" s="7" t="n">
        <v>-385.6</v>
      </c>
      <c r="G16" s="8" t="n">
        <v>-345.9</v>
      </c>
    </row>
    <row r="17" spans="1:7">
      <c r="A17" s="4" t="s">
        <v>122</v>
      </c>
      <c r="B17" s="5" t="n">
        <v>52772139</v>
      </c>
      <c r="C17" s="5" t="n">
        <v>52772139</v>
      </c>
    </row>
    <row r="18" spans="1:7">
      <c r="A18" s="4" t="s">
        <v>122</v>
      </c>
      <c r="B18" s="5" t="n">
        <v>8010597</v>
      </c>
      <c r="F18" s="5" t="n">
        <v>8010597</v>
      </c>
    </row>
    <row r="19" spans="1:7">
      <c r="A19" s="4" t="s">
        <v>114</v>
      </c>
      <c r="E19" s="8" t="n">
        <v>54.3</v>
      </c>
      <c r="G19" s="8" t="n">
        <v>-54.3</v>
      </c>
    </row>
    <row r="20" spans="1:7">
      <c r="A20" s="4" t="s">
        <v>115</v>
      </c>
      <c r="C20" s="5" t="n">
        <v>751279</v>
      </c>
    </row>
    <row r="21" spans="1:7">
      <c r="A21" s="4" t="s">
        <v>116</v>
      </c>
      <c r="B21" s="7" t="n">
        <v>25.4</v>
      </c>
      <c r="D21" s="8" t="n">
        <v>25.4</v>
      </c>
    </row>
    <row r="22" spans="1:7">
      <c r="A22" s="4" t="s">
        <v>44</v>
      </c>
      <c r="B22" s="8" t="n">
        <v>151.3</v>
      </c>
      <c r="E22" s="8" t="n">
        <v>151.3</v>
      </c>
    </row>
    <row r="23" spans="1:7">
      <c r="A23" s="4" t="s">
        <v>118</v>
      </c>
      <c r="B23" s="5" t="n">
        <v>-9</v>
      </c>
      <c r="G23" s="5" t="n">
        <v>-9</v>
      </c>
    </row>
    <row r="24" spans="1:7">
      <c r="A24" s="4" t="s">
        <v>123</v>
      </c>
      <c r="B24" s="5" t="n">
        <v>-30</v>
      </c>
      <c r="D24" s="5" t="n">
        <v>-30</v>
      </c>
    </row>
    <row r="25" spans="1:7">
      <c r="A25" s="4" t="s">
        <v>119</v>
      </c>
      <c r="B25" s="8" t="n">
        <v>-226.1</v>
      </c>
      <c r="F25" s="7" t="n">
        <v>-226.1</v>
      </c>
    </row>
    <row r="26" spans="1:7">
      <c r="A26" s="4" t="s">
        <v>120</v>
      </c>
      <c r="C26" s="5" t="n">
        <v>-3567733</v>
      </c>
      <c r="F26" s="5" t="n">
        <v>3567733</v>
      </c>
    </row>
    <row r="27" spans="1:7">
      <c r="A27" s="4" t="s">
        <v>124</v>
      </c>
      <c r="B27" s="7" t="n">
        <v>330.9</v>
      </c>
      <c r="C27" s="7" t="n">
        <v>0.6</v>
      </c>
      <c r="D27" s="7" t="n">
        <v>512.2</v>
      </c>
      <c r="E27" s="11" t="n">
        <v>839</v>
      </c>
      <c r="F27" s="7" t="n">
        <v>-611.7</v>
      </c>
      <c r="G27" s="7" t="n">
        <v>-409.2</v>
      </c>
    </row>
    <row r="28" spans="1:7">
      <c r="A28" s="4" t="s">
        <v>124</v>
      </c>
      <c r="B28" s="5" t="n">
        <v>49955685</v>
      </c>
      <c r="C28" s="5" t="n">
        <v>49955685</v>
      </c>
    </row>
    <row r="29" spans="1:7">
      <c r="A29" s="4" t="s">
        <v>124</v>
      </c>
      <c r="B29" s="5" t="n">
        <v>11578330</v>
      </c>
      <c r="F29" s="5" t="n">
        <v>115783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61</v>
      </c>
    </row>
    <row r="3" spans="1:3">
      <c r="A3" s="3" t="s">
        <v>421</v>
      </c>
    </row>
    <row r="4" spans="1:3">
      <c r="A4" s="4" t="s">
        <v>422</v>
      </c>
      <c r="B4" s="4" t="s">
        <v>423</v>
      </c>
    </row>
    <row r="5" spans="1:3">
      <c r="A5" s="4" t="s">
        <v>424</v>
      </c>
      <c r="B5" s="7" t="n">
        <v>272.2</v>
      </c>
      <c r="C5" s="7" t="n">
        <v>265.9</v>
      </c>
    </row>
    <row r="6" spans="1:3">
      <c r="A6" s="4" t="s">
        <v>425</v>
      </c>
      <c r="B6" s="8" t="n">
        <v>166.8</v>
      </c>
      <c r="C6" s="8" t="n">
        <v>155.9</v>
      </c>
    </row>
    <row r="7" spans="1:3">
      <c r="A7" s="4" t="s">
        <v>426</v>
      </c>
      <c r="B7" s="8" t="n">
        <v>19.4</v>
      </c>
      <c r="C7" s="8" t="n">
        <v>11.3</v>
      </c>
    </row>
    <row r="8" spans="1:3">
      <c r="A8" s="4" t="s">
        <v>427</v>
      </c>
      <c r="B8" s="7" t="n">
        <v>612.8</v>
      </c>
      <c r="C8" s="5" t="n">
        <v>597</v>
      </c>
    </row>
    <row r="9" spans="1:3">
      <c r="A9" s="4" t="s">
        <v>428</v>
      </c>
    </row>
    <row r="10" spans="1:3">
      <c r="A10" s="3" t="s">
        <v>421</v>
      </c>
    </row>
    <row r="11" spans="1:3">
      <c r="A11" s="4" t="s">
        <v>429</v>
      </c>
      <c r="B11" s="4" t="s">
        <v>423</v>
      </c>
    </row>
    <row r="12" spans="1:3">
      <c r="A12" s="4" t="s">
        <v>430</v>
      </c>
      <c r="B12" s="7" t="n">
        <v>321.2</v>
      </c>
      <c r="C12" s="8" t="n">
        <v>319.8</v>
      </c>
    </row>
    <row r="13" spans="1:3">
      <c r="A13" s="4" t="s">
        <v>431</v>
      </c>
    </row>
    <row r="14" spans="1:3">
      <c r="A14" s="3" t="s">
        <v>421</v>
      </c>
    </row>
    <row r="15" spans="1:3">
      <c r="A15" s="4" t="s">
        <v>424</v>
      </c>
      <c r="B15" s="8" t="n">
        <v>181.5</v>
      </c>
      <c r="C15" s="8" t="n">
        <v>176.3</v>
      </c>
    </row>
    <row r="16" spans="1:3">
      <c r="A16" s="4" t="s">
        <v>425</v>
      </c>
      <c r="B16" s="7" t="n">
        <v>100.6</v>
      </c>
      <c r="C16" s="8" t="n">
        <v>93.90000000000001</v>
      </c>
    </row>
    <row r="17" spans="1:3">
      <c r="A17" s="4" t="s">
        <v>432</v>
      </c>
    </row>
    <row r="18" spans="1:3">
      <c r="A18" s="3" t="s">
        <v>421</v>
      </c>
    </row>
    <row r="19" spans="1:3">
      <c r="A19" s="4" t="s">
        <v>433</v>
      </c>
      <c r="B19" s="4" t="s">
        <v>434</v>
      </c>
    </row>
    <row r="20" spans="1:3">
      <c r="A20" s="4" t="s">
        <v>435</v>
      </c>
    </row>
    <row r="21" spans="1:3">
      <c r="A21" s="3" t="s">
        <v>421</v>
      </c>
    </row>
    <row r="22" spans="1:3">
      <c r="A22" s="4" t="s">
        <v>433</v>
      </c>
      <c r="B22" s="4" t="s">
        <v>436</v>
      </c>
    </row>
    <row r="23" spans="1:3">
      <c r="A23" s="4" t="s">
        <v>437</v>
      </c>
    </row>
    <row r="24" spans="1:3">
      <c r="A24" s="3" t="s">
        <v>421</v>
      </c>
    </row>
    <row r="25" spans="1:3">
      <c r="A25" s="4" t="s">
        <v>433</v>
      </c>
      <c r="B25" s="4" t="s">
        <v>438</v>
      </c>
    </row>
    <row r="26" spans="1:3">
      <c r="A26" s="4" t="s">
        <v>424</v>
      </c>
      <c r="B26" s="7" t="n">
        <v>84.09999999999999</v>
      </c>
      <c r="C26" s="8" t="n">
        <v>83.7</v>
      </c>
    </row>
    <row r="27" spans="1:3">
      <c r="A27" s="4" t="s">
        <v>425</v>
      </c>
      <c r="B27" s="7" t="n">
        <v>65.09999999999999</v>
      </c>
      <c r="C27" s="8" t="n">
        <v>60.9</v>
      </c>
    </row>
    <row r="28" spans="1:3">
      <c r="A28" s="4" t="s">
        <v>428</v>
      </c>
    </row>
    <row r="29" spans="1:3">
      <c r="A29" s="3" t="s">
        <v>421</v>
      </c>
    </row>
    <row r="30" spans="1:3">
      <c r="A30" s="4" t="s">
        <v>433</v>
      </c>
      <c r="B30" s="4" t="s">
        <v>439</v>
      </c>
    </row>
    <row r="31" spans="1:3">
      <c r="A31" s="4" t="s">
        <v>424</v>
      </c>
      <c r="B31" s="7" t="n">
        <v>1.1</v>
      </c>
    </row>
    <row r="32" spans="1:3">
      <c r="A32" s="4" t="s">
        <v>440</v>
      </c>
    </row>
    <row r="33" spans="1:3">
      <c r="A33" s="3" t="s">
        <v>421</v>
      </c>
    </row>
    <row r="34" spans="1:3">
      <c r="A34" s="4" t="s">
        <v>433</v>
      </c>
      <c r="B34" s="4" t="s">
        <v>441</v>
      </c>
    </row>
    <row r="35" spans="1:3">
      <c r="A35" s="4" t="s">
        <v>424</v>
      </c>
      <c r="B35" s="7" t="n">
        <v>5.5</v>
      </c>
      <c r="C35" s="8" t="n">
        <v>5.9</v>
      </c>
    </row>
    <row r="36" spans="1:3">
      <c r="A36" s="4" t="s">
        <v>425</v>
      </c>
      <c r="B36" s="7" t="n">
        <v>1.1</v>
      </c>
      <c r="C36" s="7" t="n">
        <v>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28</v>
      </c>
    </row>
    <row r="3" spans="1:3">
      <c r="A3" s="3" t="s">
        <v>185</v>
      </c>
    </row>
    <row r="4" spans="1:3">
      <c r="A4" s="4" t="s">
        <v>443</v>
      </c>
      <c r="B4" s="11" t="n">
        <v>11</v>
      </c>
      <c r="C4" s="7" t="n">
        <v>1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4</v>
      </c>
      <c r="B1" s="2" t="s">
        <v>2</v>
      </c>
      <c r="C1" s="2" t="s">
        <v>61</v>
      </c>
    </row>
    <row r="2" spans="1:3">
      <c r="A2" s="3" t="s">
        <v>445</v>
      </c>
    </row>
    <row r="3" spans="1:3">
      <c r="A3" s="4" t="s">
        <v>446</v>
      </c>
      <c r="B3" s="7" t="n">
        <v>72.09999999999999</v>
      </c>
      <c r="C3" s="7" t="n">
        <v>67.59999999999999</v>
      </c>
    </row>
    <row r="4" spans="1:3">
      <c r="A4" s="4" t="s">
        <v>447</v>
      </c>
      <c r="B4" s="8" t="n">
        <v>14.9</v>
      </c>
      <c r="C4" s="5" t="n">
        <v>18</v>
      </c>
    </row>
    <row r="5" spans="1:3">
      <c r="A5" s="4" t="s">
        <v>448</v>
      </c>
      <c r="B5" s="8" t="n">
        <v>11.6</v>
      </c>
      <c r="C5" s="8" t="n">
        <v>11.6</v>
      </c>
    </row>
    <row r="6" spans="1:3">
      <c r="A6" s="4" t="s">
        <v>449</v>
      </c>
      <c r="B6" s="8" t="n">
        <v>7.9</v>
      </c>
      <c r="C6" s="8" t="n">
        <v>11.2</v>
      </c>
    </row>
    <row r="7" spans="1:3">
      <c r="A7" s="4" t="s">
        <v>450</v>
      </c>
      <c r="B7" s="8" t="n">
        <v>366.5</v>
      </c>
      <c r="C7" s="7" t="n">
        <v>108.4</v>
      </c>
    </row>
    <row r="8" spans="1:3">
      <c r="A8" s="4" t="s">
        <v>451</v>
      </c>
    </row>
    <row r="9" spans="1:3">
      <c r="A9" s="3" t="s">
        <v>445</v>
      </c>
    </row>
    <row r="10" spans="1:3">
      <c r="A10" s="4" t="s">
        <v>452</v>
      </c>
      <c r="B10" s="8" t="n">
        <v>237.6</v>
      </c>
    </row>
    <row r="11" spans="1:3">
      <c r="A11" s="4" t="s">
        <v>453</v>
      </c>
      <c r="B11" s="7" t="n">
        <v>2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54</v>
      </c>
      <c r="B1" s="2" t="s">
        <v>27</v>
      </c>
      <c r="C1" s="2" t="s">
        <v>1</v>
      </c>
      <c r="D1" s="2" t="s">
        <v>455</v>
      </c>
    </row>
    <row r="2" spans="1:4">
      <c r="B2" s="2" t="s">
        <v>2</v>
      </c>
      <c r="C2" s="2" t="s">
        <v>2</v>
      </c>
      <c r="D2" s="2" t="s">
        <v>61</v>
      </c>
    </row>
    <row r="3" spans="1:4">
      <c r="A3" s="3" t="s">
        <v>191</v>
      </c>
    </row>
    <row r="4" spans="1:4">
      <c r="A4" s="4" t="s">
        <v>314</v>
      </c>
      <c r="C4" s="4" t="s">
        <v>315</v>
      </c>
      <c r="D4" s="4" t="s">
        <v>316</v>
      </c>
    </row>
    <row r="5" spans="1:4">
      <c r="A5" s="4" t="s">
        <v>456</v>
      </c>
      <c r="C5" s="4" t="s">
        <v>457</v>
      </c>
    </row>
    <row r="6" spans="1:4">
      <c r="A6" s="4" t="s">
        <v>458</v>
      </c>
      <c r="B6" s="7" t="n">
        <v>4.2</v>
      </c>
      <c r="C6" s="7" t="n">
        <v>4.2</v>
      </c>
    </row>
    <row r="7" spans="1:4">
      <c r="A7" s="4" t="s">
        <v>459</v>
      </c>
      <c r="B7" s="11" t="n">
        <v>1</v>
      </c>
      <c r="C7" s="11"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60</v>
      </c>
      <c r="B1" s="2" t="s">
        <v>27</v>
      </c>
      <c r="D1" s="2" t="s">
        <v>1</v>
      </c>
    </row>
    <row r="2" spans="1:5">
      <c r="B2" s="2" t="s">
        <v>2</v>
      </c>
      <c r="C2" s="2" t="s">
        <v>28</v>
      </c>
      <c r="D2" s="2" t="s">
        <v>2</v>
      </c>
      <c r="E2" s="2" t="s">
        <v>28</v>
      </c>
    </row>
    <row r="3" spans="1:5">
      <c r="A3" s="3" t="s">
        <v>191</v>
      </c>
    </row>
    <row r="4" spans="1:5">
      <c r="A4" s="4" t="s">
        <v>38</v>
      </c>
      <c r="B4" s="7" t="n">
        <v>80.59999999999999</v>
      </c>
      <c r="C4" s="7" t="n">
        <v>52.8</v>
      </c>
      <c r="D4" s="7" t="n">
        <v>195.3</v>
      </c>
      <c r="E4" s="7" t="n">
        <v>178.7</v>
      </c>
    </row>
    <row r="5" spans="1:5">
      <c r="A5" s="4" t="s">
        <v>39</v>
      </c>
      <c r="B5" s="7" t="n">
        <v>16.4</v>
      </c>
      <c r="C5" s="7" t="n">
        <v>15.5</v>
      </c>
      <c r="D5" s="7" t="n">
        <v>42.3</v>
      </c>
      <c r="E5" s="7" t="n">
        <v>62.2</v>
      </c>
    </row>
    <row r="6" spans="1:5">
      <c r="A6" s="4" t="s">
        <v>461</v>
      </c>
      <c r="B6" s="4" t="s">
        <v>462</v>
      </c>
      <c r="C6" s="4" t="s">
        <v>463</v>
      </c>
      <c r="D6" s="4" t="s">
        <v>464</v>
      </c>
      <c r="E6" s="4" t="s">
        <v>46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66</v>
      </c>
      <c r="B1" s="2" t="s">
        <v>2</v>
      </c>
      <c r="C1" s="2" t="s">
        <v>61</v>
      </c>
    </row>
    <row r="2" spans="1:3">
      <c r="A2" s="4" t="s">
        <v>268</v>
      </c>
    </row>
    <row r="3" spans="1:3">
      <c r="A3" s="3" t="s">
        <v>269</v>
      </c>
    </row>
    <row r="4" spans="1:3">
      <c r="A4" s="4" t="s">
        <v>467</v>
      </c>
      <c r="B4" s="11" t="n">
        <v>49600000</v>
      </c>
    </row>
    <row r="5" spans="1:3">
      <c r="A5" s="4" t="s">
        <v>468</v>
      </c>
      <c r="B5" s="5" t="n">
        <v>208000000</v>
      </c>
    </row>
    <row r="6" spans="1:3">
      <c r="A6" s="4" t="s">
        <v>469</v>
      </c>
    </row>
    <row r="7" spans="1:3">
      <c r="A7" s="3" t="s">
        <v>269</v>
      </c>
    </row>
    <row r="8" spans="1:3">
      <c r="A8" s="4" t="s">
        <v>468</v>
      </c>
      <c r="B8" s="5" t="n">
        <v>600000000</v>
      </c>
      <c r="C8" s="11" t="n">
        <v>600000000</v>
      </c>
    </row>
    <row r="9" spans="1:3">
      <c r="A9" s="4" t="s">
        <v>470</v>
      </c>
    </row>
    <row r="10" spans="1:3">
      <c r="A10" s="3" t="s">
        <v>269</v>
      </c>
    </row>
    <row r="11" spans="1:3">
      <c r="A11" s="4" t="s">
        <v>468</v>
      </c>
      <c r="B11" s="5" t="n">
        <v>250000000</v>
      </c>
      <c r="C11" s="5" t="n">
        <v>250000000</v>
      </c>
    </row>
    <row r="12" spans="1:3">
      <c r="A12" s="4" t="s">
        <v>471</v>
      </c>
    </row>
    <row r="13" spans="1:3">
      <c r="A13" s="3" t="s">
        <v>269</v>
      </c>
    </row>
    <row r="14" spans="1:3">
      <c r="A14" s="4" t="s">
        <v>467</v>
      </c>
      <c r="B14" s="5" t="n">
        <v>13400000</v>
      </c>
    </row>
    <row r="15" spans="1:3">
      <c r="A15" s="4" t="s">
        <v>468</v>
      </c>
      <c r="B15" s="5" t="n">
        <v>25000000</v>
      </c>
      <c r="C15" s="5" t="n">
        <v>25000000</v>
      </c>
    </row>
    <row r="16" spans="1:3">
      <c r="A16" s="4" t="s">
        <v>472</v>
      </c>
    </row>
    <row r="17" spans="1:3">
      <c r="A17" s="3" t="s">
        <v>269</v>
      </c>
    </row>
    <row r="18" spans="1:3">
      <c r="A18" s="4" t="s">
        <v>473</v>
      </c>
      <c r="B18" s="5" t="n">
        <v>35000000</v>
      </c>
      <c r="C18" s="5" t="n">
        <v>35000000</v>
      </c>
    </row>
    <row r="19" spans="1:3">
      <c r="A19" s="4" t="s">
        <v>474</v>
      </c>
    </row>
    <row r="20" spans="1:3">
      <c r="A20" s="3" t="s">
        <v>269</v>
      </c>
    </row>
    <row r="21" spans="1:3">
      <c r="A21" s="4" t="s">
        <v>468</v>
      </c>
      <c r="B21" s="5" t="n">
        <v>200000000</v>
      </c>
      <c r="C21" s="5" t="n">
        <v>200000000</v>
      </c>
    </row>
    <row r="22" spans="1:3">
      <c r="A22" s="4" t="s">
        <v>475</v>
      </c>
      <c r="B22" s="5" t="n">
        <v>150000000</v>
      </c>
      <c r="C22" s="5" t="n">
        <v>150000000</v>
      </c>
    </row>
    <row r="23" spans="1:3">
      <c r="A23" s="4" t="s">
        <v>476</v>
      </c>
      <c r="B23" s="5" t="n">
        <v>0</v>
      </c>
      <c r="C23" s="5" t="n">
        <v>0</v>
      </c>
    </row>
    <row r="24" spans="1:3">
      <c r="A24" s="4" t="s">
        <v>477</v>
      </c>
    </row>
    <row r="25" spans="1:3">
      <c r="A25" s="3" t="s">
        <v>269</v>
      </c>
    </row>
    <row r="26" spans="1:3">
      <c r="A26" s="4" t="s">
        <v>467</v>
      </c>
      <c r="B26" s="5" t="n">
        <v>36200000</v>
      </c>
    </row>
    <row r="27" spans="1:3">
      <c r="A27" s="4" t="s">
        <v>468</v>
      </c>
      <c r="B27" s="5" t="n">
        <v>33000000</v>
      </c>
    </row>
    <row r="28" spans="1:3">
      <c r="A28" s="4" t="s">
        <v>478</v>
      </c>
      <c r="B28" s="5" t="n">
        <v>3200000</v>
      </c>
      <c r="C28" s="5" t="n">
        <v>6600000</v>
      </c>
    </row>
    <row r="29" spans="1:3">
      <c r="A29" s="4" t="s">
        <v>479</v>
      </c>
    </row>
    <row r="30" spans="1:3">
      <c r="A30" s="3" t="s">
        <v>269</v>
      </c>
    </row>
    <row r="31" spans="1:3">
      <c r="A31" s="4" t="s">
        <v>467</v>
      </c>
      <c r="B31" s="11" t="n">
        <v>1050000000</v>
      </c>
      <c r="C31" s="11" t="n">
        <v>10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1</v>
      </c>
    </row>
    <row r="2" spans="1:3">
      <c r="A2" s="4" t="s">
        <v>268</v>
      </c>
    </row>
    <row r="3" spans="1:3">
      <c r="A3" s="3" t="s">
        <v>269</v>
      </c>
    </row>
    <row r="4" spans="1:3">
      <c r="A4" s="4" t="s">
        <v>481</v>
      </c>
      <c r="B4" s="11" t="n">
        <v>208000000</v>
      </c>
    </row>
    <row r="5" spans="1:3">
      <c r="A5" s="4" t="s">
        <v>482</v>
      </c>
      <c r="B5" s="5" t="n">
        <v>49600000</v>
      </c>
    </row>
    <row r="6" spans="1:3">
      <c r="A6" s="4" t="s">
        <v>483</v>
      </c>
      <c r="B6" s="5" t="n">
        <v>158400000</v>
      </c>
    </row>
    <row r="7" spans="1:3">
      <c r="A7" s="4" t="s">
        <v>484</v>
      </c>
    </row>
    <row r="8" spans="1:3">
      <c r="A8" s="3" t="s">
        <v>269</v>
      </c>
    </row>
    <row r="9" spans="1:3">
      <c r="A9" s="4" t="s">
        <v>481</v>
      </c>
      <c r="B9" s="5" t="n">
        <v>25000000</v>
      </c>
      <c r="C9" s="11" t="n">
        <v>25000000</v>
      </c>
    </row>
    <row r="10" spans="1:3">
      <c r="A10" s="4" t="s">
        <v>482</v>
      </c>
      <c r="B10" s="5" t="n">
        <v>13400000</v>
      </c>
    </row>
    <row r="11" spans="1:3">
      <c r="A11" s="4" t="s">
        <v>483</v>
      </c>
      <c r="B11" s="5" t="n">
        <v>11600000</v>
      </c>
    </row>
    <row r="12" spans="1:3">
      <c r="A12" s="4" t="s">
        <v>474</v>
      </c>
    </row>
    <row r="13" spans="1:3">
      <c r="A13" s="3" t="s">
        <v>269</v>
      </c>
    </row>
    <row r="14" spans="1:3">
      <c r="A14" s="4" t="s">
        <v>475</v>
      </c>
      <c r="B14" s="5" t="n">
        <v>150000000</v>
      </c>
      <c r="C14" s="5" t="n">
        <v>150000000</v>
      </c>
    </row>
    <row r="15" spans="1:3">
      <c r="A15" s="4" t="s">
        <v>481</v>
      </c>
      <c r="B15" s="5" t="n">
        <v>200000000</v>
      </c>
      <c r="C15" s="11" t="n">
        <v>200000000</v>
      </c>
    </row>
    <row r="16" spans="1:3">
      <c r="A16" s="4" t="s">
        <v>485</v>
      </c>
    </row>
    <row r="17" spans="1:3">
      <c r="A17" s="3" t="s">
        <v>269</v>
      </c>
    </row>
    <row r="18" spans="1:3">
      <c r="A18" s="4" t="s">
        <v>483</v>
      </c>
      <c r="B18" s="5" t="n">
        <v>150000000</v>
      </c>
    </row>
    <row r="19" spans="1:3">
      <c r="A19" s="4" t="s">
        <v>486</v>
      </c>
    </row>
    <row r="20" spans="1:3">
      <c r="A20" s="3" t="s">
        <v>269</v>
      </c>
    </row>
    <row r="21" spans="1:3">
      <c r="A21" s="4" t="s">
        <v>481</v>
      </c>
      <c r="B21" s="5" t="n">
        <v>33000000</v>
      </c>
    </row>
    <row r="22" spans="1:3">
      <c r="A22" s="4" t="s">
        <v>482</v>
      </c>
      <c r="B22" s="5" t="n">
        <v>36200000</v>
      </c>
    </row>
    <row r="23" spans="1:3">
      <c r="A23" s="4" t="s">
        <v>483</v>
      </c>
      <c r="B23" s="11" t="n">
        <v>-3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7</v>
      </c>
      <c r="D1" s="2" t="s">
        <v>1</v>
      </c>
    </row>
    <row r="2" spans="1:5">
      <c r="B2" s="2" t="s">
        <v>2</v>
      </c>
      <c r="C2" s="2" t="s">
        <v>28</v>
      </c>
      <c r="D2" s="2" t="s">
        <v>2</v>
      </c>
      <c r="E2" s="2" t="s">
        <v>28</v>
      </c>
    </row>
    <row r="3" spans="1:5">
      <c r="A3" s="4" t="s">
        <v>488</v>
      </c>
    </row>
    <row r="4" spans="1:5">
      <c r="A4" s="3" t="s">
        <v>489</v>
      </c>
    </row>
    <row r="5" spans="1:5">
      <c r="A5" s="4" t="s">
        <v>490</v>
      </c>
      <c r="B5" s="7" t="n">
        <v>1.4</v>
      </c>
      <c r="C5" s="7" t="n">
        <v>2.2</v>
      </c>
      <c r="D5" s="7" t="n">
        <v>4.3</v>
      </c>
      <c r="E5" s="7" t="n">
        <v>6.4</v>
      </c>
    </row>
    <row r="6" spans="1:5">
      <c r="A6" s="4" t="s">
        <v>491</v>
      </c>
      <c r="B6" s="8" t="n">
        <v>11.5</v>
      </c>
      <c r="C6" s="8" t="n">
        <v>12.1</v>
      </c>
      <c r="D6" s="8" t="n">
        <v>34.6</v>
      </c>
      <c r="E6" s="5" t="n">
        <v>37</v>
      </c>
    </row>
    <row r="7" spans="1:5">
      <c r="A7" s="4" t="s">
        <v>492</v>
      </c>
      <c r="B7" s="5" t="n">
        <v>-24</v>
      </c>
      <c r="C7" s="8" t="n">
        <v>-24.7</v>
      </c>
      <c r="D7" s="5" t="n">
        <v>-72</v>
      </c>
      <c r="E7" s="8" t="n">
        <v>-74.3</v>
      </c>
    </row>
    <row r="8" spans="1:5">
      <c r="A8" s="4" t="s">
        <v>493</v>
      </c>
      <c r="C8" s="8" t="n">
        <v>0.4</v>
      </c>
      <c r="E8" s="8" t="n">
        <v>1.1</v>
      </c>
    </row>
    <row r="9" spans="1:5">
      <c r="A9" s="4" t="s">
        <v>494</v>
      </c>
      <c r="B9" s="5" t="n">
        <v>5</v>
      </c>
      <c r="C9" s="8" t="n">
        <v>4.3</v>
      </c>
      <c r="D9" s="5" t="n">
        <v>15</v>
      </c>
      <c r="E9" s="8" t="n">
        <v>12.8</v>
      </c>
    </row>
    <row r="10" spans="1:5">
      <c r="A10" s="4" t="s">
        <v>495</v>
      </c>
      <c r="C10" s="8" t="n">
        <v>20.8</v>
      </c>
      <c r="E10" s="8" t="n">
        <v>20.8</v>
      </c>
    </row>
    <row r="11" spans="1:5">
      <c r="A11" s="4" t="s">
        <v>496</v>
      </c>
      <c r="B11" s="8" t="n">
        <v>-6.1</v>
      </c>
      <c r="C11" s="8" t="n">
        <v>15.1</v>
      </c>
      <c r="D11" s="8" t="n">
        <v>-18.1</v>
      </c>
      <c r="E11" s="8" t="n">
        <v>3.8</v>
      </c>
    </row>
    <row r="12" spans="1:5">
      <c r="A12" s="4" t="s">
        <v>497</v>
      </c>
    </row>
    <row r="13" spans="1:5">
      <c r="A13" s="3" t="s">
        <v>489</v>
      </c>
    </row>
    <row r="14" spans="1:5">
      <c r="A14" s="4" t="s">
        <v>490</v>
      </c>
      <c r="C14" s="8" t="n">
        <v>0.1</v>
      </c>
      <c r="D14" s="8" t="n">
        <v>0.1</v>
      </c>
      <c r="E14" s="8" t="n">
        <v>0.3</v>
      </c>
    </row>
    <row r="15" spans="1:5">
      <c r="A15" s="4" t="s">
        <v>491</v>
      </c>
      <c r="B15" s="8" t="n">
        <v>0.6</v>
      </c>
      <c r="C15" s="8" t="n">
        <v>0.7</v>
      </c>
      <c r="D15" s="8" t="n">
        <v>1.9</v>
      </c>
      <c r="E15" s="8" t="n">
        <v>2.2</v>
      </c>
    </row>
    <row r="16" spans="1:5">
      <c r="A16" s="4" t="s">
        <v>494</v>
      </c>
      <c r="B16" s="8" t="n">
        <v>-1.4</v>
      </c>
      <c r="C16" s="8" t="n">
        <v>-0.9</v>
      </c>
      <c r="D16" s="8" t="n">
        <v>-4.2</v>
      </c>
      <c r="E16" s="8" t="n">
        <v>-2.7</v>
      </c>
    </row>
    <row r="17" spans="1:5">
      <c r="A17" s="4" t="s">
        <v>496</v>
      </c>
      <c r="B17" s="7" t="n">
        <v>-0.8</v>
      </c>
      <c r="C17" s="7" t="n">
        <v>-0.1</v>
      </c>
      <c r="D17" s="7" t="n">
        <v>-2.2</v>
      </c>
      <c r="E17" s="7" t="n">
        <v>-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27</v>
      </c>
      <c r="D1" s="2" t="s">
        <v>1</v>
      </c>
    </row>
    <row r="2" spans="1:5">
      <c r="B2" s="2" t="s">
        <v>2</v>
      </c>
      <c r="C2" s="2" t="s">
        <v>28</v>
      </c>
      <c r="D2" s="2" t="s">
        <v>2</v>
      </c>
      <c r="E2" s="2" t="s">
        <v>28</v>
      </c>
    </row>
    <row r="3" spans="1:5">
      <c r="A3" s="3" t="s">
        <v>489</v>
      </c>
    </row>
    <row r="4" spans="1:5">
      <c r="A4" s="4" t="s">
        <v>499</v>
      </c>
      <c r="B4" s="7" t="n">
        <v>-6.9</v>
      </c>
      <c r="C4" s="11" t="n">
        <v>15</v>
      </c>
      <c r="D4" s="7" t="n">
        <v>-20.3</v>
      </c>
      <c r="E4" s="7" t="n">
        <v>3.6</v>
      </c>
    </row>
    <row r="5" spans="1:5">
      <c r="A5" s="4" t="s">
        <v>500</v>
      </c>
    </row>
    <row r="6" spans="1:5">
      <c r="A6" s="3" t="s">
        <v>489</v>
      </c>
    </row>
    <row r="7" spans="1:5">
      <c r="A7" s="4" t="s">
        <v>490</v>
      </c>
      <c r="B7" s="8" t="n">
        <v>0.9</v>
      </c>
      <c r="C7" s="8" t="n">
        <v>1.4</v>
      </c>
      <c r="D7" s="8" t="n">
        <v>2.7</v>
      </c>
      <c r="E7" s="5" t="n">
        <v>4</v>
      </c>
    </row>
    <row r="8" spans="1:5">
      <c r="A8" s="4" t="s">
        <v>501</v>
      </c>
    </row>
    <row r="9" spans="1:5">
      <c r="A9" s="3" t="s">
        <v>489</v>
      </c>
    </row>
    <row r="10" spans="1:5">
      <c r="A10" s="4" t="s">
        <v>490</v>
      </c>
      <c r="B10" s="8" t="n">
        <v>0.5</v>
      </c>
      <c r="C10" s="8" t="n">
        <v>0.9</v>
      </c>
      <c r="D10" s="8" t="n">
        <v>1.7</v>
      </c>
      <c r="E10" s="8" t="n">
        <v>2.7</v>
      </c>
    </row>
    <row r="11" spans="1:5">
      <c r="A11" s="4" t="s">
        <v>502</v>
      </c>
    </row>
    <row r="12" spans="1:5">
      <c r="A12" s="3" t="s">
        <v>489</v>
      </c>
    </row>
    <row r="13" spans="1:5">
      <c r="A13" s="4" t="s">
        <v>503</v>
      </c>
      <c r="B13" s="7" t="n">
        <v>-8.300000000000001</v>
      </c>
      <c r="C13" s="7" t="n">
        <v>12.7</v>
      </c>
      <c r="D13" s="7" t="n">
        <v>-24.7</v>
      </c>
      <c r="E13" s="7" t="n">
        <v>-3.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1</v>
      </c>
    </row>
    <row r="2" spans="1:3">
      <c r="A2" s="4" t="s">
        <v>505</v>
      </c>
    </row>
    <row r="3" spans="1:3">
      <c r="A3" s="3" t="s">
        <v>506</v>
      </c>
    </row>
    <row r="4" spans="1:3">
      <c r="A4" s="4" t="s">
        <v>507</v>
      </c>
      <c r="B4" s="7" t="n">
        <v>-827.4</v>
      </c>
      <c r="C4" s="7" t="n">
        <v>-850.2</v>
      </c>
    </row>
    <row r="5" spans="1:3">
      <c r="A5" s="4" t="s">
        <v>508</v>
      </c>
    </row>
    <row r="6" spans="1:3">
      <c r="A6" s="3" t="s">
        <v>506</v>
      </c>
    </row>
    <row r="7" spans="1:3">
      <c r="A7" s="4" t="s">
        <v>509</v>
      </c>
      <c r="B7" s="8" t="n">
        <v>240.3</v>
      </c>
    </row>
    <row r="8" spans="1:3">
      <c r="A8" s="4" t="s">
        <v>510</v>
      </c>
    </row>
    <row r="9" spans="1:3">
      <c r="A9" s="3" t="s">
        <v>506</v>
      </c>
    </row>
    <row r="10" spans="1:3">
      <c r="A10" s="4" t="s">
        <v>507</v>
      </c>
      <c r="B10" s="5" t="n">
        <v>-828</v>
      </c>
      <c r="C10" s="8" t="n">
        <v>-850.8</v>
      </c>
    </row>
    <row r="11" spans="1:3">
      <c r="A11" s="4" t="s">
        <v>511</v>
      </c>
    </row>
    <row r="12" spans="1:3">
      <c r="A12" s="3" t="s">
        <v>506</v>
      </c>
    </row>
    <row r="13" spans="1:3">
      <c r="A13" s="4" t="s">
        <v>509</v>
      </c>
      <c r="B13" s="8" t="n">
        <v>240.3</v>
      </c>
    </row>
    <row r="14" spans="1:3">
      <c r="A14" s="4" t="s">
        <v>512</v>
      </c>
    </row>
    <row r="15" spans="1:3">
      <c r="A15" s="3" t="s">
        <v>506</v>
      </c>
    </row>
    <row r="16" spans="1:3">
      <c r="A16" s="4" t="s">
        <v>513</v>
      </c>
      <c r="C16" s="8" t="n">
        <v>-0.8</v>
      </c>
    </row>
    <row r="17" spans="1:3">
      <c r="A17" s="4" t="s">
        <v>514</v>
      </c>
    </row>
    <row r="18" spans="1:3">
      <c r="A18" s="3" t="s">
        <v>506</v>
      </c>
    </row>
    <row r="19" spans="1:3">
      <c r="A19" s="4" t="s">
        <v>513</v>
      </c>
      <c r="C19" s="8" t="n">
        <v>-0.8</v>
      </c>
    </row>
    <row r="20" spans="1:3">
      <c r="A20" s="4" t="s">
        <v>515</v>
      </c>
    </row>
    <row r="21" spans="1:3">
      <c r="A21" s="3" t="s">
        <v>506</v>
      </c>
    </row>
    <row r="22" spans="1:3">
      <c r="A22" s="4" t="s">
        <v>513</v>
      </c>
      <c r="C22" s="8" t="n">
        <v>-0.6</v>
      </c>
    </row>
    <row r="23" spans="1:3">
      <c r="A23" s="4" t="s">
        <v>516</v>
      </c>
    </row>
    <row r="24" spans="1:3">
      <c r="A24" s="3" t="s">
        <v>506</v>
      </c>
    </row>
    <row r="25" spans="1:3">
      <c r="A25" s="4" t="s">
        <v>513</v>
      </c>
      <c r="C25" s="8" t="n">
        <v>-0.6</v>
      </c>
    </row>
    <row r="26" spans="1:3">
      <c r="A26" s="4" t="s">
        <v>517</v>
      </c>
    </row>
    <row r="27" spans="1:3">
      <c r="A27" s="3" t="s">
        <v>506</v>
      </c>
    </row>
    <row r="28" spans="1:3">
      <c r="A28" s="4" t="s">
        <v>513</v>
      </c>
      <c r="B28" s="8" t="n">
        <v>14.2</v>
      </c>
      <c r="C28" s="8" t="n">
        <v>8.9</v>
      </c>
    </row>
    <row r="29" spans="1:3">
      <c r="A29" s="4" t="s">
        <v>518</v>
      </c>
    </row>
    <row r="30" spans="1:3">
      <c r="A30" s="3" t="s">
        <v>506</v>
      </c>
    </row>
    <row r="31" spans="1:3">
      <c r="A31" s="4" t="s">
        <v>513</v>
      </c>
      <c r="B31" s="7" t="n">
        <v>14.2</v>
      </c>
      <c r="C31" s="7" t="n">
        <v>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8</v>
      </c>
    </row>
    <row r="3" spans="1:3">
      <c r="A3" s="3" t="s">
        <v>126</v>
      </c>
    </row>
    <row r="4" spans="1:3">
      <c r="A4" s="4" t="s">
        <v>44</v>
      </c>
      <c r="B4" s="7" t="n">
        <v>151.3</v>
      </c>
      <c r="C4" s="7" t="n">
        <v>121.1</v>
      </c>
    </row>
    <row r="5" spans="1:3">
      <c r="A5" s="3" t="s">
        <v>127</v>
      </c>
    </row>
    <row r="6" spans="1:3">
      <c r="A6" s="4" t="s">
        <v>128</v>
      </c>
      <c r="B6" s="8" t="n">
        <v>61.5</v>
      </c>
      <c r="C6" s="8" t="n">
        <v>62.9</v>
      </c>
    </row>
    <row r="7" spans="1:3">
      <c r="A7" s="4" t="s">
        <v>74</v>
      </c>
      <c r="B7" s="8" t="n">
        <v>9.199999999999999</v>
      </c>
      <c r="C7" s="5" t="n">
        <v>53</v>
      </c>
    </row>
    <row r="8" spans="1:3">
      <c r="A8" s="4" t="s">
        <v>129</v>
      </c>
      <c r="B8" s="8" t="n">
        <v>9.199999999999999</v>
      </c>
      <c r="C8" s="8" t="n">
        <v>8.1</v>
      </c>
    </row>
    <row r="9" spans="1:3">
      <c r="A9" s="4" t="s">
        <v>130</v>
      </c>
      <c r="B9" s="5" t="n">
        <v>21</v>
      </c>
      <c r="C9" s="8" t="n">
        <v>0.1</v>
      </c>
    </row>
    <row r="10" spans="1:3">
      <c r="A10" s="4" t="s">
        <v>34</v>
      </c>
      <c r="B10" s="8" t="n">
        <v>-59.2</v>
      </c>
      <c r="C10" s="8" t="n">
        <v>-51.9</v>
      </c>
    </row>
    <row r="11" spans="1:3">
      <c r="A11" s="4" t="s">
        <v>131</v>
      </c>
      <c r="B11" s="8" t="n">
        <v>-19.7</v>
      </c>
      <c r="C11" s="5" t="n">
        <v>2</v>
      </c>
    </row>
    <row r="12" spans="1:3">
      <c r="A12" s="4" t="s">
        <v>132</v>
      </c>
      <c r="B12" s="8" t="n">
        <v>0.6</v>
      </c>
      <c r="C12" s="8" t="n">
        <v>-0.6</v>
      </c>
    </row>
    <row r="13" spans="1:3">
      <c r="A13" s="3" t="s">
        <v>133</v>
      </c>
    </row>
    <row r="14" spans="1:3">
      <c r="A14" s="4" t="s">
        <v>134</v>
      </c>
      <c r="B14" s="8" t="n">
        <v>8.5</v>
      </c>
      <c r="C14" s="8" t="n">
        <v>-27.4</v>
      </c>
    </row>
    <row r="15" spans="1:3">
      <c r="A15" s="4" t="s">
        <v>135</v>
      </c>
      <c r="B15" s="8" t="n">
        <v>-14.3</v>
      </c>
      <c r="C15" s="8" t="n">
        <v>-1.5</v>
      </c>
    </row>
    <row r="16" spans="1:3">
      <c r="A16" s="4" t="s">
        <v>68</v>
      </c>
      <c r="B16" s="8" t="n">
        <v>3.6</v>
      </c>
      <c r="C16" s="8" t="n">
        <v>-3.6</v>
      </c>
    </row>
    <row r="17" spans="1:3">
      <c r="A17" s="4" t="s">
        <v>76</v>
      </c>
      <c r="B17" s="8" t="n">
        <v>-1.2</v>
      </c>
      <c r="C17" s="8" t="n">
        <v>-3.3</v>
      </c>
    </row>
    <row r="18" spans="1:3">
      <c r="A18" s="4" t="s">
        <v>80</v>
      </c>
      <c r="B18" s="8" t="n">
        <v>-8.9</v>
      </c>
      <c r="C18" s="8" t="n">
        <v>-35.9</v>
      </c>
    </row>
    <row r="19" spans="1:3">
      <c r="A19" s="4" t="s">
        <v>88</v>
      </c>
      <c r="B19" s="8" t="n">
        <v>9.300000000000001</v>
      </c>
      <c r="C19" s="8" t="n">
        <v>-7.8</v>
      </c>
    </row>
    <row r="20" spans="1:3">
      <c r="A20" s="4" t="s">
        <v>87</v>
      </c>
      <c r="B20" s="5" t="n">
        <v>-12</v>
      </c>
      <c r="C20" s="8" t="n">
        <v>-8.800000000000001</v>
      </c>
    </row>
    <row r="21" spans="1:3">
      <c r="A21" s="4" t="s">
        <v>136</v>
      </c>
      <c r="B21" s="8" t="n">
        <v>0.1</v>
      </c>
      <c r="C21" s="8" t="n">
        <v>-1.5</v>
      </c>
    </row>
    <row r="22" spans="1:3">
      <c r="A22" s="4" t="s">
        <v>137</v>
      </c>
      <c r="B22" s="5" t="n">
        <v>159</v>
      </c>
      <c r="C22" s="8" t="n">
        <v>104.9</v>
      </c>
    </row>
    <row r="23" spans="1:3">
      <c r="A23" s="3" t="s">
        <v>138</v>
      </c>
    </row>
    <row r="24" spans="1:3">
      <c r="A24" s="4" t="s">
        <v>139</v>
      </c>
      <c r="B24" s="8" t="n">
        <v>-40.7</v>
      </c>
      <c r="C24" s="8" t="n">
        <v>-63.2</v>
      </c>
    </row>
    <row r="25" spans="1:3">
      <c r="A25" s="4" t="s">
        <v>140</v>
      </c>
      <c r="B25" s="8" t="n">
        <v>88.90000000000001</v>
      </c>
      <c r="C25" s="8" t="n">
        <v>52.8</v>
      </c>
    </row>
    <row r="26" spans="1:3">
      <c r="A26" s="4" t="s">
        <v>141</v>
      </c>
      <c r="B26" s="5" t="n">
        <v>-24</v>
      </c>
      <c r="C26" s="8" t="n">
        <v>-31.4</v>
      </c>
    </row>
    <row r="27" spans="1:3">
      <c r="A27" s="4" t="s">
        <v>142</v>
      </c>
      <c r="B27" s="5" t="n">
        <v>330</v>
      </c>
    </row>
    <row r="28" spans="1:3">
      <c r="A28" s="4" t="s">
        <v>143</v>
      </c>
      <c r="B28" s="5" t="n">
        <v>-70</v>
      </c>
    </row>
    <row r="29" spans="1:3">
      <c r="A29" s="4" t="s">
        <v>144</v>
      </c>
      <c r="B29" s="8" t="n">
        <v>1.7</v>
      </c>
      <c r="C29" s="8" t="n">
        <v>0.5</v>
      </c>
    </row>
    <row r="30" spans="1:3">
      <c r="A30" s="4" t="s">
        <v>145</v>
      </c>
      <c r="B30" s="8" t="n">
        <v>285.9</v>
      </c>
      <c r="C30" s="8" t="n">
        <v>-41.3</v>
      </c>
    </row>
    <row r="31" spans="1:3">
      <c r="A31" s="3" t="s">
        <v>146</v>
      </c>
    </row>
    <row r="32" spans="1:3">
      <c r="A32" s="4" t="s">
        <v>147</v>
      </c>
      <c r="C32" s="5" t="n">
        <v>103</v>
      </c>
    </row>
    <row r="33" spans="1:3">
      <c r="A33" s="4" t="s">
        <v>148</v>
      </c>
      <c r="C33" s="5" t="n">
        <v>-103</v>
      </c>
    </row>
    <row r="34" spans="1:3">
      <c r="A34" s="4" t="s">
        <v>149</v>
      </c>
      <c r="B34" s="8" t="n">
        <v>-24.4</v>
      </c>
      <c r="C34" s="8" t="n">
        <v>-16.8</v>
      </c>
    </row>
    <row r="35" spans="1:3">
      <c r="A35" s="4" t="s">
        <v>150</v>
      </c>
      <c r="C35" s="8" t="n">
        <v>-0.6</v>
      </c>
    </row>
    <row r="36" spans="1:3">
      <c r="A36" s="4" t="s">
        <v>151</v>
      </c>
      <c r="B36" s="5" t="n">
        <v>18</v>
      </c>
      <c r="C36" s="8" t="n">
        <v>0.6</v>
      </c>
    </row>
    <row r="37" spans="1:3">
      <c r="A37" s="4" t="s">
        <v>152</v>
      </c>
      <c r="B37" s="8" t="n">
        <v>-256.1</v>
      </c>
      <c r="C37" s="8" t="n">
        <v>-75.40000000000001</v>
      </c>
    </row>
    <row r="38" spans="1:3">
      <c r="A38" s="4" t="s">
        <v>153</v>
      </c>
      <c r="B38" s="8" t="n">
        <v>-262.5</v>
      </c>
      <c r="C38" s="8" t="n">
        <v>-92.2</v>
      </c>
    </row>
    <row r="39" spans="1:3">
      <c r="A39" s="4" t="s">
        <v>154</v>
      </c>
      <c r="B39" s="5" t="n">
        <v>-5</v>
      </c>
      <c r="C39" s="8" t="n">
        <v>3.2</v>
      </c>
    </row>
    <row r="40" spans="1:3">
      <c r="A40" s="4" t="s">
        <v>155</v>
      </c>
      <c r="B40" s="8" t="n">
        <v>177.4</v>
      </c>
      <c r="C40" s="8" t="n">
        <v>-25.4</v>
      </c>
    </row>
    <row r="41" spans="1:3">
      <c r="A41" s="4" t="s">
        <v>156</v>
      </c>
      <c r="B41" s="8" t="n">
        <v>159.6</v>
      </c>
      <c r="C41" s="8" t="n">
        <v>141.9</v>
      </c>
    </row>
    <row r="42" spans="1:3">
      <c r="A42" s="4" t="s">
        <v>157</v>
      </c>
      <c r="B42" s="5" t="n">
        <v>337</v>
      </c>
      <c r="C42" s="8" t="n">
        <v>116.5</v>
      </c>
    </row>
    <row r="43" spans="1:3">
      <c r="A43" s="4" t="s">
        <v>158</v>
      </c>
      <c r="B43" s="5" t="n">
        <v>10</v>
      </c>
    </row>
    <row r="44" spans="1:3">
      <c r="A44" s="4" t="s">
        <v>159</v>
      </c>
      <c r="B44" s="5" t="n">
        <v>327</v>
      </c>
      <c r="C44" s="8" t="n">
        <v>116.5</v>
      </c>
    </row>
    <row r="45" spans="1:3">
      <c r="A45" s="3" t="s">
        <v>160</v>
      </c>
    </row>
    <row r="46" spans="1:3">
      <c r="A46" s="4" t="s">
        <v>161</v>
      </c>
      <c r="B46" s="8" t="n">
        <v>24.6</v>
      </c>
      <c r="C46" s="8" t="n">
        <v>23.1</v>
      </c>
    </row>
    <row r="47" spans="1:3">
      <c r="A47" s="4" t="s">
        <v>162</v>
      </c>
      <c r="B47" s="5" t="n">
        <v>20</v>
      </c>
      <c r="C47" s="8" t="n">
        <v>20.2</v>
      </c>
    </row>
    <row r="48" spans="1:3">
      <c r="A48" s="4" t="s">
        <v>163</v>
      </c>
      <c r="B48" s="7" t="n">
        <v>0.6</v>
      </c>
      <c r="C48" s="7" t="n">
        <v>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1</v>
      </c>
    </row>
    <row r="2" spans="1:3">
      <c r="A2" s="4" t="s">
        <v>520</v>
      </c>
    </row>
    <row r="3" spans="1:3">
      <c r="A3" s="3" t="s">
        <v>506</v>
      </c>
    </row>
    <row r="4" spans="1:3">
      <c r="A4" s="4" t="s">
        <v>513</v>
      </c>
      <c r="C4" s="7" t="n">
        <v>-0.8</v>
      </c>
    </row>
    <row r="5" spans="1:3">
      <c r="A5" s="4" t="s">
        <v>521</v>
      </c>
    </row>
    <row r="6" spans="1:3">
      <c r="A6" s="3" t="s">
        <v>506</v>
      </c>
    </row>
    <row r="7" spans="1:3">
      <c r="A7" s="4" t="s">
        <v>513</v>
      </c>
      <c r="C7" s="8" t="n">
        <v>-0.6</v>
      </c>
    </row>
    <row r="8" spans="1:3">
      <c r="A8" s="4" t="s">
        <v>522</v>
      </c>
    </row>
    <row r="9" spans="1:3">
      <c r="A9" s="3" t="s">
        <v>506</v>
      </c>
    </row>
    <row r="10" spans="1:3">
      <c r="A10" s="4" t="s">
        <v>513</v>
      </c>
      <c r="B10" s="7" t="n">
        <v>14.2</v>
      </c>
      <c r="C10" s="7" t="n">
        <v>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3</v>
      </c>
      <c r="B1" s="2" t="s">
        <v>27</v>
      </c>
      <c r="D1" s="2" t="s">
        <v>1</v>
      </c>
    </row>
    <row r="2" spans="1:7">
      <c r="B2" s="2" t="s">
        <v>2</v>
      </c>
      <c r="C2" s="2" t="s">
        <v>28</v>
      </c>
      <c r="D2" s="2" t="s">
        <v>2</v>
      </c>
      <c r="E2" s="2" t="s">
        <v>28</v>
      </c>
      <c r="F2" s="2" t="s">
        <v>61</v>
      </c>
      <c r="G2" s="2" t="s">
        <v>524</v>
      </c>
    </row>
    <row r="3" spans="1:7">
      <c r="A3" s="3" t="s">
        <v>525</v>
      </c>
    </row>
    <row r="4" spans="1:7">
      <c r="A4" s="4" t="s">
        <v>526</v>
      </c>
      <c r="B4" s="11" t="n">
        <v>14400000</v>
      </c>
      <c r="D4" s="11" t="n">
        <v>14400000</v>
      </c>
      <c r="F4" s="11" t="n">
        <v>8900000</v>
      </c>
    </row>
    <row r="5" spans="1:7">
      <c r="A5" s="4" t="s">
        <v>527</v>
      </c>
      <c r="B5" s="5" t="n">
        <v>200000</v>
      </c>
      <c r="D5" s="5" t="n">
        <v>200000</v>
      </c>
      <c r="F5" s="5" t="n">
        <v>1400000</v>
      </c>
    </row>
    <row r="6" spans="1:7">
      <c r="A6" s="4" t="s">
        <v>528</v>
      </c>
      <c r="D6" s="5" t="n">
        <v>2300000</v>
      </c>
    </row>
    <row r="7" spans="1:7">
      <c r="A7" s="4" t="s">
        <v>529</v>
      </c>
    </row>
    <row r="8" spans="1:7">
      <c r="A8" s="3" t="s">
        <v>525</v>
      </c>
    </row>
    <row r="9" spans="1:7">
      <c r="A9" s="4" t="s">
        <v>526</v>
      </c>
      <c r="B9" s="5" t="n">
        <v>0</v>
      </c>
      <c r="D9" s="5" t="n">
        <v>0</v>
      </c>
      <c r="F9" s="5" t="n">
        <v>0</v>
      </c>
    </row>
    <row r="10" spans="1:7">
      <c r="A10" s="4" t="s">
        <v>527</v>
      </c>
      <c r="B10" s="5" t="n">
        <v>0</v>
      </c>
      <c r="D10" s="5" t="n">
        <v>0</v>
      </c>
      <c r="F10" s="5" t="n">
        <v>0</v>
      </c>
    </row>
    <row r="11" spans="1:7">
      <c r="A11" s="4" t="s">
        <v>530</v>
      </c>
      <c r="B11" s="5" t="n">
        <v>0</v>
      </c>
      <c r="C11" s="11" t="n">
        <v>0</v>
      </c>
      <c r="D11" s="11" t="n">
        <v>0</v>
      </c>
      <c r="E11" s="11" t="n">
        <v>0</v>
      </c>
    </row>
    <row r="12" spans="1:7">
      <c r="A12" s="4" t="s">
        <v>531</v>
      </c>
    </row>
    <row r="13" spans="1:7">
      <c r="A13" s="3" t="s">
        <v>525</v>
      </c>
    </row>
    <row r="14" spans="1:7">
      <c r="A14" s="4" t="s">
        <v>532</v>
      </c>
      <c r="D14" s="4" t="s">
        <v>533</v>
      </c>
    </row>
    <row r="15" spans="1:7">
      <c r="A15" s="4" t="s">
        <v>534</v>
      </c>
      <c r="B15" s="5" t="n">
        <v>6100000</v>
      </c>
      <c r="D15" s="11" t="n">
        <v>6100000</v>
      </c>
      <c r="F15" s="5" t="n">
        <v>9200000</v>
      </c>
    </row>
    <row r="16" spans="1:7">
      <c r="A16" s="4" t="s">
        <v>535</v>
      </c>
      <c r="B16" s="5" t="n">
        <v>0</v>
      </c>
      <c r="C16" s="11" t="n">
        <v>0</v>
      </c>
      <c r="D16" s="11" t="n">
        <v>0</v>
      </c>
      <c r="E16" s="11" t="n">
        <v>0</v>
      </c>
    </row>
    <row r="17" spans="1:7">
      <c r="A17" s="4" t="s">
        <v>536</v>
      </c>
    </row>
    <row r="18" spans="1:7">
      <c r="A18" s="3" t="s">
        <v>525</v>
      </c>
    </row>
    <row r="19" spans="1:7">
      <c r="A19" s="4" t="s">
        <v>532</v>
      </c>
      <c r="D19" s="4" t="s">
        <v>537</v>
      </c>
    </row>
    <row r="20" spans="1:7">
      <c r="A20" s="4" t="s">
        <v>534</v>
      </c>
      <c r="B20" s="11" t="n">
        <v>8700000</v>
      </c>
      <c r="D20" s="11" t="n">
        <v>8700000</v>
      </c>
      <c r="F20" s="11" t="n">
        <v>18900000</v>
      </c>
    </row>
    <row r="21" spans="1:7">
      <c r="A21" s="4" t="s">
        <v>538</v>
      </c>
    </row>
    <row r="22" spans="1:7">
      <c r="A22" s="3" t="s">
        <v>525</v>
      </c>
    </row>
    <row r="23" spans="1:7">
      <c r="A23" s="4" t="s">
        <v>539</v>
      </c>
      <c r="G23" s="4" t="s">
        <v>54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8"/>
  </cols>
  <sheetData>
    <row r="1" spans="1:2">
      <c r="A1" s="1" t="s">
        <v>541</v>
      </c>
      <c r="B1" s="2" t="s">
        <v>1</v>
      </c>
    </row>
    <row r="2" spans="1:2">
      <c r="B2" s="2" t="s">
        <v>306</v>
      </c>
    </row>
    <row r="3" spans="1:2">
      <c r="A3" s="4" t="s">
        <v>542</v>
      </c>
    </row>
    <row r="4" spans="1:2">
      <c r="A4" s="3" t="s">
        <v>525</v>
      </c>
    </row>
    <row r="5" spans="1:2">
      <c r="A5" s="4" t="s">
        <v>543</v>
      </c>
      <c r="B5" s="4" t="s">
        <v>544</v>
      </c>
    </row>
    <row r="6" spans="1:2">
      <c r="A6" s="4" t="s">
        <v>545</v>
      </c>
      <c r="B6" s="11" t="n">
        <v>200000000</v>
      </c>
    </row>
    <row r="7" spans="1:2">
      <c r="A7" s="4" t="s">
        <v>546</v>
      </c>
      <c r="B7" s="4" t="s">
        <v>547</v>
      </c>
    </row>
    <row r="8" spans="1:2">
      <c r="A8" s="4" t="s">
        <v>548</v>
      </c>
      <c r="B8" s="4" t="s">
        <v>549</v>
      </c>
    </row>
    <row r="9" spans="1:2">
      <c r="A9" s="4" t="s">
        <v>550</v>
      </c>
    </row>
    <row r="10" spans="1:2">
      <c r="A10" s="3" t="s">
        <v>525</v>
      </c>
    </row>
    <row r="11" spans="1:2">
      <c r="A11" s="4" t="s">
        <v>543</v>
      </c>
      <c r="B11" s="4" t="s">
        <v>551</v>
      </c>
    </row>
    <row r="12" spans="1:2">
      <c r="A12" s="4" t="s">
        <v>545</v>
      </c>
      <c r="B12" s="11" t="n">
        <v>100000000</v>
      </c>
    </row>
    <row r="13" spans="1:2">
      <c r="A13" s="4" t="s">
        <v>546</v>
      </c>
      <c r="B13" s="4" t="s">
        <v>552</v>
      </c>
    </row>
    <row r="14" spans="1:2">
      <c r="A14" s="4" t="s">
        <v>548</v>
      </c>
      <c r="B14" s="4" t="s">
        <v>5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1</v>
      </c>
    </row>
    <row r="2" spans="1:3">
      <c r="A2" s="3" t="s">
        <v>555</v>
      </c>
    </row>
    <row r="3" spans="1:3">
      <c r="A3" s="4" t="s">
        <v>556</v>
      </c>
      <c r="B3" s="7" t="n">
        <v>14.4</v>
      </c>
      <c r="C3" s="7" t="n">
        <v>8.9</v>
      </c>
    </row>
    <row r="4" spans="1:3">
      <c r="A4" s="4" t="s">
        <v>557</v>
      </c>
      <c r="B4" s="8" t="n">
        <v>0.2</v>
      </c>
      <c r="C4" s="8" t="n">
        <v>1.4</v>
      </c>
    </row>
    <row r="5" spans="1:3">
      <c r="A5" s="4" t="s">
        <v>558</v>
      </c>
    </row>
    <row r="6" spans="1:3">
      <c r="A6" s="3" t="s">
        <v>555</v>
      </c>
    </row>
    <row r="7" spans="1:3">
      <c r="A7" s="4" t="s">
        <v>556</v>
      </c>
      <c r="B7" s="8" t="n">
        <v>0.1</v>
      </c>
    </row>
    <row r="8" spans="1:3">
      <c r="A8" s="4" t="s">
        <v>559</v>
      </c>
    </row>
    <row r="9" spans="1:3">
      <c r="A9" s="3" t="s">
        <v>555</v>
      </c>
    </row>
    <row r="10" spans="1:3">
      <c r="A10" s="4" t="s">
        <v>556</v>
      </c>
      <c r="B10" s="8" t="n">
        <v>0.1</v>
      </c>
    </row>
    <row r="11" spans="1:3">
      <c r="A11" s="4" t="s">
        <v>560</v>
      </c>
    </row>
    <row r="12" spans="1:3">
      <c r="A12" s="3" t="s">
        <v>555</v>
      </c>
    </row>
    <row r="13" spans="1:3">
      <c r="A13" s="4" t="s">
        <v>556</v>
      </c>
      <c r="C13" s="8" t="n">
        <v>0.2</v>
      </c>
    </row>
    <row r="14" spans="1:3">
      <c r="A14" s="4" t="s">
        <v>561</v>
      </c>
    </row>
    <row r="15" spans="1:3">
      <c r="A15" s="3" t="s">
        <v>555</v>
      </c>
    </row>
    <row r="16" spans="1:3">
      <c r="A16" s="4" t="s">
        <v>556</v>
      </c>
      <c r="B16" s="8" t="n">
        <v>14.2</v>
      </c>
      <c r="C16" s="8" t="n">
        <v>8.699999999999999</v>
      </c>
    </row>
    <row r="17" spans="1:3">
      <c r="A17" s="4" t="s">
        <v>562</v>
      </c>
    </row>
    <row r="18" spans="1:3">
      <c r="A18" s="3" t="s">
        <v>555</v>
      </c>
    </row>
    <row r="19" spans="1:3">
      <c r="A19" s="4" t="s">
        <v>557</v>
      </c>
      <c r="B19" s="8" t="n">
        <v>0.1</v>
      </c>
      <c r="C19" s="8" t="n">
        <v>0.5</v>
      </c>
    </row>
    <row r="20" spans="1:3">
      <c r="A20" s="4" t="s">
        <v>563</v>
      </c>
    </row>
    <row r="21" spans="1:3">
      <c r="A21" s="3" t="s">
        <v>555</v>
      </c>
    </row>
    <row r="22" spans="1:3">
      <c r="A22" s="4" t="s">
        <v>557</v>
      </c>
      <c r="B22" s="7" t="n">
        <v>0.1</v>
      </c>
      <c r="C22" s="8" t="n">
        <v>0.7</v>
      </c>
    </row>
    <row r="23" spans="1:3">
      <c r="A23" s="4" t="s">
        <v>564</v>
      </c>
    </row>
    <row r="24" spans="1:3">
      <c r="A24" s="3" t="s">
        <v>555</v>
      </c>
    </row>
    <row r="25" spans="1:3">
      <c r="A25" s="4" t="s">
        <v>557</v>
      </c>
      <c r="C25" s="8" t="n">
        <v>0.1</v>
      </c>
    </row>
    <row r="26" spans="1:3">
      <c r="A26" s="4" t="s">
        <v>565</v>
      </c>
    </row>
    <row r="27" spans="1:3">
      <c r="A27" s="3" t="s">
        <v>555</v>
      </c>
    </row>
    <row r="28" spans="1:3">
      <c r="A28" s="4" t="s">
        <v>557</v>
      </c>
      <c r="C28" s="7" t="n">
        <v>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7</v>
      </c>
      <c r="D1" s="2" t="s">
        <v>1</v>
      </c>
    </row>
    <row r="2" spans="1:5">
      <c r="B2" s="2" t="s">
        <v>2</v>
      </c>
      <c r="C2" s="2" t="s">
        <v>28</v>
      </c>
      <c r="D2" s="2" t="s">
        <v>2</v>
      </c>
      <c r="E2" s="2" t="s">
        <v>28</v>
      </c>
    </row>
    <row r="3" spans="1:5">
      <c r="A3" s="3" t="s">
        <v>567</v>
      </c>
    </row>
    <row r="4" spans="1:5">
      <c r="A4" s="4" t="s">
        <v>568</v>
      </c>
      <c r="D4" s="7" t="n">
        <v>5.3</v>
      </c>
      <c r="E4" s="7" t="n">
        <v>-2.8</v>
      </c>
    </row>
    <row r="5" spans="1:5">
      <c r="A5" s="4" t="s">
        <v>569</v>
      </c>
      <c r="B5" s="7" t="n">
        <v>-0.2</v>
      </c>
      <c r="C5" s="7" t="n">
        <v>-0.3</v>
      </c>
      <c r="D5" s="8" t="n">
        <v>-1.8</v>
      </c>
      <c r="E5" s="8" t="n">
        <v>0.4</v>
      </c>
    </row>
    <row r="6" spans="1:5">
      <c r="A6" s="4" t="s">
        <v>570</v>
      </c>
    </row>
    <row r="7" spans="1:5">
      <c r="A7" s="3" t="s">
        <v>567</v>
      </c>
    </row>
    <row r="8" spans="1:5">
      <c r="A8" s="4" t="s">
        <v>569</v>
      </c>
      <c r="B8" s="8" t="n">
        <v>-0.3</v>
      </c>
      <c r="C8" s="8" t="n">
        <v>-0.2</v>
      </c>
      <c r="D8" s="8" t="n">
        <v>-1.8</v>
      </c>
      <c r="E8" s="8" t="n">
        <v>0.5</v>
      </c>
    </row>
    <row r="9" spans="1:5">
      <c r="A9" s="4" t="s">
        <v>571</v>
      </c>
    </row>
    <row r="10" spans="1:5">
      <c r="A10" s="3" t="s">
        <v>567</v>
      </c>
    </row>
    <row r="11" spans="1:5">
      <c r="A11" s="4" t="s">
        <v>569</v>
      </c>
      <c r="B11" s="8" t="n">
        <v>0.1</v>
      </c>
      <c r="C11" s="8" t="n">
        <v>-0.1</v>
      </c>
      <c r="E11" s="8" t="n">
        <v>-0.1</v>
      </c>
    </row>
    <row r="12" spans="1:5">
      <c r="A12" s="4" t="s">
        <v>572</v>
      </c>
    </row>
    <row r="13" spans="1:5">
      <c r="A13" s="3" t="s">
        <v>567</v>
      </c>
    </row>
    <row r="14" spans="1:5">
      <c r="A14" s="4" t="s">
        <v>568</v>
      </c>
      <c r="D14" s="8" t="n">
        <v>0.2</v>
      </c>
      <c r="E14" s="8" t="n">
        <v>-0.8</v>
      </c>
    </row>
    <row r="15" spans="1:5">
      <c r="A15" s="4" t="s">
        <v>573</v>
      </c>
    </row>
    <row r="16" spans="1:5">
      <c r="A16" s="3" t="s">
        <v>567</v>
      </c>
    </row>
    <row r="17" spans="1:5">
      <c r="A17" s="4" t="s">
        <v>569</v>
      </c>
      <c r="D17" s="8" t="n">
        <v>-0.4</v>
      </c>
      <c r="E17" s="8" t="n">
        <v>0.3</v>
      </c>
    </row>
    <row r="18" spans="1:5">
      <c r="A18" s="4" t="s">
        <v>574</v>
      </c>
    </row>
    <row r="19" spans="1:5">
      <c r="A19" s="3" t="s">
        <v>567</v>
      </c>
    </row>
    <row r="20" spans="1:5">
      <c r="A20" s="4" t="s">
        <v>568</v>
      </c>
      <c r="D20" s="8" t="n">
        <v>0.1</v>
      </c>
      <c r="E20" s="8" t="n">
        <v>-0.6</v>
      </c>
    </row>
    <row r="21" spans="1:5">
      <c r="A21" s="4" t="s">
        <v>575</v>
      </c>
    </row>
    <row r="22" spans="1:5">
      <c r="A22" s="3" t="s">
        <v>567</v>
      </c>
    </row>
    <row r="23" spans="1:5">
      <c r="A23" s="4" t="s">
        <v>568</v>
      </c>
      <c r="D23" s="8" t="n">
        <v>0.4</v>
      </c>
      <c r="E23" s="8" t="n">
        <v>-1.5</v>
      </c>
    </row>
    <row r="24" spans="1:5">
      <c r="A24" s="4" t="s">
        <v>576</v>
      </c>
    </row>
    <row r="25" spans="1:5">
      <c r="A25" s="3" t="s">
        <v>567</v>
      </c>
    </row>
    <row r="26" spans="1:5">
      <c r="A26" s="4" t="s">
        <v>569</v>
      </c>
      <c r="C26" s="7" t="n">
        <v>-0.2</v>
      </c>
      <c r="D26" s="8" t="n">
        <v>-0.3</v>
      </c>
      <c r="E26" s="8" t="n">
        <v>0.2</v>
      </c>
    </row>
    <row r="27" spans="1:5">
      <c r="A27" s="4" t="s">
        <v>577</v>
      </c>
    </row>
    <row r="28" spans="1:5">
      <c r="A28" s="3" t="s">
        <v>567</v>
      </c>
    </row>
    <row r="29" spans="1:5">
      <c r="A29" s="4" t="s">
        <v>568</v>
      </c>
      <c r="D29" s="8" t="n">
        <v>4.6</v>
      </c>
      <c r="E29" s="7" t="n">
        <v>0.1</v>
      </c>
    </row>
    <row r="30" spans="1:5">
      <c r="A30" s="4" t="s">
        <v>578</v>
      </c>
    </row>
    <row r="31" spans="1:5">
      <c r="A31" s="3" t="s">
        <v>567</v>
      </c>
    </row>
    <row r="32" spans="1:5">
      <c r="A32" s="4" t="s">
        <v>569</v>
      </c>
      <c r="B32" s="7" t="n">
        <v>-0.3</v>
      </c>
      <c r="D32" s="7" t="n">
        <v>-1.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5"/>
    <col customWidth="1" max="7" min="7" width="14"/>
    <col customWidth="1" max="8" min="8" width="14"/>
    <col customWidth="1" max="9" min="9" width="14"/>
  </cols>
  <sheetData>
    <row r="1" spans="1:9">
      <c r="A1" s="1" t="s">
        <v>579</v>
      </c>
      <c r="B1" s="2" t="s">
        <v>580</v>
      </c>
      <c r="C1" s="2" t="s">
        <v>581</v>
      </c>
      <c r="D1" s="2" t="s">
        <v>582</v>
      </c>
      <c r="E1" s="2" t="s">
        <v>583</v>
      </c>
      <c r="F1" s="2" t="s">
        <v>2</v>
      </c>
      <c r="G1" s="2" t="s">
        <v>28</v>
      </c>
      <c r="H1" s="2" t="s">
        <v>2</v>
      </c>
      <c r="I1" s="2" t="s">
        <v>584</v>
      </c>
    </row>
    <row r="2" spans="1:9">
      <c r="A2" s="3" t="s">
        <v>585</v>
      </c>
    </row>
    <row r="3" spans="1:9">
      <c r="A3" s="4" t="s">
        <v>586</v>
      </c>
      <c r="F3" s="11" t="n">
        <v>226100000</v>
      </c>
      <c r="G3" s="11" t="n">
        <v>75400000</v>
      </c>
    </row>
    <row r="4" spans="1:9">
      <c r="A4" s="4" t="s">
        <v>587</v>
      </c>
    </row>
    <row r="5" spans="1:9">
      <c r="A5" s="3" t="s">
        <v>585</v>
      </c>
    </row>
    <row r="6" spans="1:9">
      <c r="A6" s="4" t="s">
        <v>588</v>
      </c>
      <c r="F6" s="4" t="s">
        <v>589</v>
      </c>
    </row>
    <row r="7" spans="1:9">
      <c r="A7" s="4" t="s">
        <v>590</v>
      </c>
      <c r="C7" s="11" t="n">
        <v>150000000</v>
      </c>
    </row>
    <row r="8" spans="1:9">
      <c r="A8" s="4" t="s">
        <v>591</v>
      </c>
      <c r="C8" s="5" t="n">
        <v>1766004</v>
      </c>
    </row>
    <row r="9" spans="1:9">
      <c r="A9" s="4" t="s">
        <v>592</v>
      </c>
      <c r="C9" s="4" t="s">
        <v>593</v>
      </c>
    </row>
    <row r="10" spans="1:9">
      <c r="A10" s="4" t="s">
        <v>594</v>
      </c>
    </row>
    <row r="11" spans="1:9">
      <c r="A11" s="3" t="s">
        <v>585</v>
      </c>
    </row>
    <row r="12" spans="1:9">
      <c r="A12" s="4" t="s">
        <v>595</v>
      </c>
      <c r="B12" s="5" t="n">
        <v>389825</v>
      </c>
    </row>
    <row r="13" spans="1:9">
      <c r="A13" s="4" t="s">
        <v>108</v>
      </c>
    </row>
    <row r="14" spans="1:9">
      <c r="A14" s="3" t="s">
        <v>585</v>
      </c>
    </row>
    <row r="15" spans="1:9">
      <c r="A15" s="4" t="s">
        <v>596</v>
      </c>
      <c r="I15" s="11" t="n">
        <v>700000000</v>
      </c>
    </row>
    <row r="16" spans="1:9">
      <c r="A16" s="4" t="s">
        <v>588</v>
      </c>
      <c r="E16" s="4" t="s">
        <v>597</v>
      </c>
    </row>
    <row r="17" spans="1:9">
      <c r="A17" s="4" t="s">
        <v>598</v>
      </c>
      <c r="D17" s="11" t="n">
        <v>250000000</v>
      </c>
      <c r="I17" s="11" t="n">
        <v>300000000</v>
      </c>
    </row>
    <row r="18" spans="1:9">
      <c r="A18" s="4" t="s">
        <v>599</v>
      </c>
      <c r="D18" s="4" t="s">
        <v>600</v>
      </c>
    </row>
    <row r="19" spans="1:9">
      <c r="A19" s="4" t="s">
        <v>601</v>
      </c>
      <c r="F19" s="5" t="n">
        <v>3567733</v>
      </c>
      <c r="G19" s="5" t="n">
        <v>1757747</v>
      </c>
    </row>
    <row r="20" spans="1:9">
      <c r="A20" s="4" t="s">
        <v>602</v>
      </c>
    </row>
    <row r="21" spans="1:9">
      <c r="A21" s="3" t="s">
        <v>585</v>
      </c>
    </row>
    <row r="22" spans="1:9">
      <c r="A22" s="4" t="s">
        <v>601</v>
      </c>
      <c r="F22" s="5" t="n">
        <v>3600000</v>
      </c>
      <c r="H22" s="5" t="n">
        <v>6500000</v>
      </c>
    </row>
    <row r="23" spans="1:9">
      <c r="A23" s="4" t="s">
        <v>586</v>
      </c>
      <c r="F23" s="11" t="n">
        <v>226000000</v>
      </c>
      <c r="H23" s="11" t="n">
        <v>350200000</v>
      </c>
    </row>
    <row r="24" spans="1:9">
      <c r="A24" s="4" t="s">
        <v>603</v>
      </c>
      <c r="F24" s="9" t="n">
        <v>63.35</v>
      </c>
      <c r="H24" s="9" t="n">
        <v>53.68</v>
      </c>
    </row>
    <row r="25" spans="1:9">
      <c r="A25" s="4" t="s">
        <v>604</v>
      </c>
    </row>
    <row r="26" spans="1:9">
      <c r="A26" s="3" t="s">
        <v>585</v>
      </c>
    </row>
    <row r="27" spans="1:9">
      <c r="A27" s="4" t="s">
        <v>596</v>
      </c>
      <c r="E27" s="11" t="n">
        <v>15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8</v>
      </c>
    </row>
    <row r="3" spans="1:3">
      <c r="A3" s="3" t="s">
        <v>606</v>
      </c>
    </row>
    <row r="4" spans="1:3">
      <c r="A4" s="4" t="s">
        <v>607</v>
      </c>
      <c r="B4" s="7" t="n">
        <v>419.3</v>
      </c>
      <c r="C4" s="7" t="n">
        <v>266.4</v>
      </c>
    </row>
    <row r="5" spans="1:3">
      <c r="A5" s="4" t="s">
        <v>608</v>
      </c>
      <c r="B5" s="8" t="n">
        <v>-54.3</v>
      </c>
    </row>
    <row r="6" spans="1:3">
      <c r="A6" s="4" t="s">
        <v>609</v>
      </c>
      <c r="B6" s="8" t="n">
        <v>-19.2</v>
      </c>
      <c r="C6" s="8" t="n">
        <v>16.6</v>
      </c>
    </row>
    <row r="7" spans="1:3">
      <c r="A7" s="4" t="s">
        <v>610</v>
      </c>
      <c r="B7" s="8" t="n">
        <v>10.2</v>
      </c>
      <c r="C7" s="8" t="n">
        <v>21.1</v>
      </c>
    </row>
    <row r="8" spans="1:3">
      <c r="A8" s="4" t="s">
        <v>611</v>
      </c>
      <c r="B8" s="5" t="n">
        <v>-9</v>
      </c>
      <c r="C8" s="8" t="n">
        <v>37.7</v>
      </c>
    </row>
    <row r="9" spans="1:3">
      <c r="A9" s="4" t="s">
        <v>607</v>
      </c>
      <c r="B9" s="8" t="n">
        <v>330.9</v>
      </c>
      <c r="C9" s="8" t="n">
        <v>366.2</v>
      </c>
    </row>
    <row r="10" spans="1:3">
      <c r="A10" s="4" t="s">
        <v>612</v>
      </c>
    </row>
    <row r="11" spans="1:3">
      <c r="A11" s="3" t="s">
        <v>606</v>
      </c>
    </row>
    <row r="12" spans="1:3">
      <c r="A12" s="4" t="s">
        <v>607</v>
      </c>
      <c r="B12" s="8" t="n">
        <v>-47.1</v>
      </c>
      <c r="C12" s="8" t="n">
        <v>-71.59999999999999</v>
      </c>
    </row>
    <row r="13" spans="1:3">
      <c r="A13" s="4" t="s">
        <v>609</v>
      </c>
      <c r="B13" s="8" t="n">
        <v>-21.9</v>
      </c>
      <c r="C13" s="8" t="n">
        <v>20.9</v>
      </c>
    </row>
    <row r="14" spans="1:3">
      <c r="A14" s="4" t="s">
        <v>611</v>
      </c>
      <c r="B14" s="8" t="n">
        <v>-21.9</v>
      </c>
      <c r="C14" s="8" t="n">
        <v>20.9</v>
      </c>
    </row>
    <row r="15" spans="1:3">
      <c r="A15" s="4" t="s">
        <v>607</v>
      </c>
      <c r="B15" s="5" t="n">
        <v>-69</v>
      </c>
      <c r="C15" s="8" t="n">
        <v>-50.7</v>
      </c>
    </row>
    <row r="16" spans="1:3">
      <c r="A16" s="4" t="s">
        <v>613</v>
      </c>
    </row>
    <row r="17" spans="1:3">
      <c r="A17" s="3" t="s">
        <v>606</v>
      </c>
    </row>
    <row r="18" spans="1:3">
      <c r="A18" s="4" t="s">
        <v>607</v>
      </c>
      <c r="B18" s="8" t="n">
        <v>3.5</v>
      </c>
      <c r="C18" s="8" t="n">
        <v>3.8</v>
      </c>
    </row>
    <row r="19" spans="1:3">
      <c r="A19" s="4" t="s">
        <v>608</v>
      </c>
      <c r="B19" s="8" t="n">
        <v>0.7</v>
      </c>
    </row>
    <row r="20" spans="1:3">
      <c r="A20" s="4" t="s">
        <v>609</v>
      </c>
      <c r="B20" s="8" t="n">
        <v>3.9</v>
      </c>
      <c r="C20" s="8" t="n">
        <v>-1.7</v>
      </c>
    </row>
    <row r="21" spans="1:3">
      <c r="A21" s="4" t="s">
        <v>610</v>
      </c>
      <c r="B21" s="8" t="n">
        <v>1.4</v>
      </c>
      <c r="C21" s="8" t="n">
        <v>-0.3</v>
      </c>
    </row>
    <row r="22" spans="1:3">
      <c r="A22" s="4" t="s">
        <v>611</v>
      </c>
      <c r="B22" s="8" t="n">
        <v>5.3</v>
      </c>
      <c r="C22" s="5" t="n">
        <v>-2</v>
      </c>
    </row>
    <row r="23" spans="1:3">
      <c r="A23" s="4" t="s">
        <v>607</v>
      </c>
      <c r="B23" s="8" t="n">
        <v>9.5</v>
      </c>
      <c r="C23" s="8" t="n">
        <v>1.8</v>
      </c>
    </row>
    <row r="24" spans="1:3">
      <c r="A24" s="4" t="s">
        <v>614</v>
      </c>
    </row>
    <row r="25" spans="1:3">
      <c r="A25" s="3" t="s">
        <v>606</v>
      </c>
    </row>
    <row r="26" spans="1:3">
      <c r="A26" s="4" t="s">
        <v>607</v>
      </c>
      <c r="B26" s="8" t="n">
        <v>-302.3</v>
      </c>
      <c r="C26" s="5" t="n">
        <v>-336</v>
      </c>
    </row>
    <row r="27" spans="1:3">
      <c r="A27" s="4" t="s">
        <v>608</v>
      </c>
      <c r="B27" s="5" t="n">
        <v>-55</v>
      </c>
    </row>
    <row r="28" spans="1:3">
      <c r="A28" s="4" t="s">
        <v>609</v>
      </c>
      <c r="B28" s="8" t="n">
        <v>-1.2</v>
      </c>
      <c r="C28" s="8" t="n">
        <v>-2.6</v>
      </c>
    </row>
    <row r="29" spans="1:3">
      <c r="A29" s="4" t="s">
        <v>610</v>
      </c>
      <c r="B29" s="8" t="n">
        <v>8.800000000000001</v>
      </c>
      <c r="C29" s="8" t="n">
        <v>21.4</v>
      </c>
    </row>
    <row r="30" spans="1:3">
      <c r="A30" s="4" t="s">
        <v>611</v>
      </c>
      <c r="B30" s="8" t="n">
        <v>7.6</v>
      </c>
      <c r="C30" s="8" t="n">
        <v>18.8</v>
      </c>
    </row>
    <row r="31" spans="1:3">
      <c r="A31" s="4" t="s">
        <v>607</v>
      </c>
      <c r="B31" s="8" t="n">
        <v>-349.7</v>
      </c>
      <c r="C31" s="8" t="n">
        <v>-317.2</v>
      </c>
    </row>
    <row r="32" spans="1:3">
      <c r="A32" s="4" t="s">
        <v>112</v>
      </c>
    </row>
    <row r="33" spans="1:3">
      <c r="A33" s="3" t="s">
        <v>606</v>
      </c>
    </row>
    <row r="34" spans="1:3">
      <c r="A34" s="4" t="s">
        <v>607</v>
      </c>
      <c r="B34" s="8" t="n">
        <v>-345.9</v>
      </c>
      <c r="C34" s="8" t="n">
        <v>-403.8</v>
      </c>
    </row>
    <row r="35" spans="1:3">
      <c r="A35" s="4" t="s">
        <v>607</v>
      </c>
      <c r="B35" s="7" t="n">
        <v>-409.2</v>
      </c>
      <c r="C35" s="7" t="n">
        <v>-36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8</v>
      </c>
    </row>
    <row r="3" spans="1:3">
      <c r="A3" s="3" t="s">
        <v>606</v>
      </c>
    </row>
    <row r="4" spans="1:3">
      <c r="A4" s="4" t="s">
        <v>616</v>
      </c>
      <c r="B4" s="7" t="n">
        <v>-1.2</v>
      </c>
      <c r="C4" s="7" t="n">
        <v>1.8</v>
      </c>
    </row>
    <row r="5" spans="1:3">
      <c r="A5" s="4" t="s">
        <v>613</v>
      </c>
    </row>
    <row r="6" spans="1:3">
      <c r="A6" s="3" t="s">
        <v>606</v>
      </c>
    </row>
    <row r="7" spans="1:3">
      <c r="A7" s="4" t="s">
        <v>616</v>
      </c>
      <c r="B7" s="8" t="n">
        <v>-1.5</v>
      </c>
      <c r="C7" s="8" t="n">
        <v>1.2</v>
      </c>
    </row>
    <row r="8" spans="1:3">
      <c r="A8" s="4" t="s">
        <v>614</v>
      </c>
    </row>
    <row r="9" spans="1:3">
      <c r="A9" s="3" t="s">
        <v>606</v>
      </c>
    </row>
    <row r="10" spans="1:3">
      <c r="A10" s="4" t="s">
        <v>616</v>
      </c>
      <c r="B10" s="7" t="n">
        <v>0.3</v>
      </c>
      <c r="C10" s="7" t="n">
        <v>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27</v>
      </c>
      <c r="D1" s="2" t="s">
        <v>1</v>
      </c>
    </row>
    <row r="2" spans="1:5">
      <c r="B2" s="2" t="s">
        <v>2</v>
      </c>
      <c r="C2" s="2" t="s">
        <v>28</v>
      </c>
      <c r="D2" s="2" t="s">
        <v>2</v>
      </c>
      <c r="E2" s="2" t="s">
        <v>28</v>
      </c>
    </row>
    <row r="3" spans="1:5">
      <c r="A3" s="3" t="s">
        <v>618</v>
      </c>
    </row>
    <row r="4" spans="1:5">
      <c r="A4" s="4" t="s">
        <v>31</v>
      </c>
      <c r="B4" s="7" t="n">
        <v>162.6</v>
      </c>
      <c r="C4" s="7" t="n">
        <v>143.1</v>
      </c>
      <c r="D4" s="11" t="n">
        <v>485</v>
      </c>
      <c r="E4" s="11" t="n">
        <v>425</v>
      </c>
    </row>
    <row r="5" spans="1:5">
      <c r="A5" s="4" t="s">
        <v>30</v>
      </c>
      <c r="B5" s="8" t="n">
        <v>260.5</v>
      </c>
      <c r="C5" s="8" t="n">
        <v>233.9</v>
      </c>
      <c r="D5" s="8" t="n">
        <v>736.4</v>
      </c>
      <c r="E5" s="8" t="n">
        <v>679.3</v>
      </c>
    </row>
    <row r="6" spans="1:5">
      <c r="A6" s="4" t="s">
        <v>36</v>
      </c>
      <c r="B6" s="8" t="n">
        <v>9.9</v>
      </c>
      <c r="C6" s="8" t="n">
        <v>8.800000000000001</v>
      </c>
      <c r="D6" s="8" t="n">
        <v>28.9</v>
      </c>
      <c r="E6" s="8" t="n">
        <v>26.6</v>
      </c>
    </row>
    <row r="7" spans="1:5">
      <c r="A7" s="4" t="s">
        <v>38</v>
      </c>
      <c r="B7" s="8" t="n">
        <v>80.59999999999999</v>
      </c>
      <c r="C7" s="8" t="n">
        <v>52.8</v>
      </c>
      <c r="D7" s="8" t="n">
        <v>195.3</v>
      </c>
      <c r="E7" s="8" t="n">
        <v>178.7</v>
      </c>
    </row>
    <row r="8" spans="1:5">
      <c r="A8" s="4" t="s">
        <v>619</v>
      </c>
      <c r="B8" s="8" t="n">
        <v>-16.4</v>
      </c>
      <c r="C8" s="8" t="n">
        <v>-15.5</v>
      </c>
      <c r="D8" s="8" t="n">
        <v>-42.3</v>
      </c>
      <c r="E8" s="8" t="n">
        <v>-62.2</v>
      </c>
    </row>
    <row r="9" spans="1:5">
      <c r="A9" s="4" t="s">
        <v>620</v>
      </c>
      <c r="B9" s="7" t="n">
        <v>-76.2</v>
      </c>
      <c r="C9" s="7" t="n">
        <v>-49.4</v>
      </c>
      <c r="D9" s="8" t="n">
        <v>-151.3</v>
      </c>
      <c r="E9" s="8" t="n">
        <v>-121.1</v>
      </c>
    </row>
    <row r="10" spans="1:5">
      <c r="A10" s="4" t="s">
        <v>621</v>
      </c>
      <c r="D10" s="8" t="n">
        <v>10.2</v>
      </c>
      <c r="E10" s="8" t="n">
        <v>21.1</v>
      </c>
    </row>
    <row r="11" spans="1:5">
      <c r="A11" s="4" t="s">
        <v>613</v>
      </c>
    </row>
    <row r="12" spans="1:5">
      <c r="A12" s="3" t="s">
        <v>618</v>
      </c>
    </row>
    <row r="13" spans="1:5">
      <c r="A13" s="4" t="s">
        <v>621</v>
      </c>
      <c r="D13" s="8" t="n">
        <v>1.4</v>
      </c>
      <c r="E13" s="8" t="n">
        <v>-0.3</v>
      </c>
    </row>
    <row r="14" spans="1:5">
      <c r="A14" s="4" t="s">
        <v>622</v>
      </c>
    </row>
    <row r="15" spans="1:5">
      <c r="A15" s="3" t="s">
        <v>618</v>
      </c>
    </row>
    <row r="16" spans="1:5">
      <c r="A16" s="4" t="s">
        <v>38</v>
      </c>
      <c r="D16" s="8" t="n">
        <v>1.8</v>
      </c>
      <c r="E16" s="8" t="n">
        <v>-0.4</v>
      </c>
    </row>
    <row r="17" spans="1:5">
      <c r="A17" s="4" t="s">
        <v>619</v>
      </c>
      <c r="D17" s="8" t="n">
        <v>-0.4</v>
      </c>
      <c r="E17" s="8" t="n">
        <v>0.1</v>
      </c>
    </row>
    <row r="18" spans="1:5">
      <c r="A18" s="4" t="s">
        <v>620</v>
      </c>
      <c r="D18" s="8" t="n">
        <v>1.4</v>
      </c>
      <c r="E18" s="8" t="n">
        <v>-0.3</v>
      </c>
    </row>
    <row r="19" spans="1:5">
      <c r="A19" s="4" t="s">
        <v>623</v>
      </c>
    </row>
    <row r="20" spans="1:5">
      <c r="A20" s="3" t="s">
        <v>618</v>
      </c>
    </row>
    <row r="21" spans="1:5">
      <c r="A21" s="4" t="s">
        <v>31</v>
      </c>
      <c r="D21" s="8" t="n">
        <v>0.4</v>
      </c>
      <c r="E21" s="8" t="n">
        <v>-0.3</v>
      </c>
    </row>
    <row r="22" spans="1:5">
      <c r="A22" s="4" t="s">
        <v>624</v>
      </c>
    </row>
    <row r="23" spans="1:5">
      <c r="A23" s="3" t="s">
        <v>618</v>
      </c>
    </row>
    <row r="24" spans="1:5">
      <c r="A24" s="4" t="s">
        <v>31</v>
      </c>
      <c r="E24" s="8" t="n">
        <v>0.1</v>
      </c>
    </row>
    <row r="25" spans="1:5">
      <c r="A25" s="4" t="s">
        <v>625</v>
      </c>
    </row>
    <row r="26" spans="1:5">
      <c r="A26" s="3" t="s">
        <v>618</v>
      </c>
    </row>
    <row r="27" spans="1:5">
      <c r="A27" s="4" t="s">
        <v>30</v>
      </c>
      <c r="D27" s="8" t="n">
        <v>0.3</v>
      </c>
      <c r="E27" s="8" t="n">
        <v>-0.2</v>
      </c>
    </row>
    <row r="28" spans="1:5">
      <c r="A28" s="4" t="s">
        <v>626</v>
      </c>
    </row>
    <row r="29" spans="1:5">
      <c r="A29" s="3" t="s">
        <v>618</v>
      </c>
    </row>
    <row r="30" spans="1:5">
      <c r="A30" s="4" t="s">
        <v>36</v>
      </c>
      <c r="D30" s="8" t="n">
        <v>1.1</v>
      </c>
    </row>
    <row r="31" spans="1:5">
      <c r="A31" s="4" t="s">
        <v>627</v>
      </c>
    </row>
    <row r="32" spans="1:5">
      <c r="A32" s="3" t="s">
        <v>618</v>
      </c>
    </row>
    <row r="33" spans="1:5">
      <c r="A33" s="4" t="s">
        <v>37</v>
      </c>
      <c r="D33" s="8" t="n">
        <v>0.3</v>
      </c>
      <c r="E33" s="8" t="n">
        <v>1.1</v>
      </c>
    </row>
    <row r="34" spans="1:5">
      <c r="A34" s="4" t="s">
        <v>628</v>
      </c>
    </row>
    <row r="35" spans="1:5">
      <c r="A35" s="3" t="s">
        <v>618</v>
      </c>
    </row>
    <row r="36" spans="1:5">
      <c r="A36" s="4" t="s">
        <v>37</v>
      </c>
      <c r="D36" s="8" t="n">
        <v>10.9</v>
      </c>
      <c r="E36" s="8" t="n">
        <v>11.1</v>
      </c>
    </row>
    <row r="37" spans="1:5">
      <c r="A37" s="4" t="s">
        <v>629</v>
      </c>
    </row>
    <row r="38" spans="1:5">
      <c r="A38" s="3" t="s">
        <v>618</v>
      </c>
    </row>
    <row r="39" spans="1:5">
      <c r="A39" s="4" t="s">
        <v>37</v>
      </c>
      <c r="E39" s="8" t="n">
        <v>20.8</v>
      </c>
    </row>
    <row r="40" spans="1:5">
      <c r="A40" s="4" t="s">
        <v>614</v>
      </c>
    </row>
    <row r="41" spans="1:5">
      <c r="A41" s="3" t="s">
        <v>618</v>
      </c>
    </row>
    <row r="42" spans="1:5">
      <c r="A42" s="4" t="s">
        <v>621</v>
      </c>
      <c r="D42" s="8" t="n">
        <v>8.800000000000001</v>
      </c>
      <c r="E42" s="8" t="n">
        <v>21.4</v>
      </c>
    </row>
    <row r="43" spans="1:5">
      <c r="A43" s="4" t="s">
        <v>630</v>
      </c>
    </row>
    <row r="44" spans="1:5">
      <c r="A44" s="3" t="s">
        <v>618</v>
      </c>
    </row>
    <row r="45" spans="1:5">
      <c r="A45" s="4" t="s">
        <v>631</v>
      </c>
      <c r="D45" s="8" t="n">
        <v>11.2</v>
      </c>
      <c r="E45" s="5" t="n">
        <v>33</v>
      </c>
    </row>
    <row r="46" spans="1:5">
      <c r="A46" s="4" t="s">
        <v>619</v>
      </c>
      <c r="D46" s="8" t="n">
        <v>-2.4</v>
      </c>
      <c r="E46" s="8" t="n">
        <v>-11.6</v>
      </c>
    </row>
    <row r="47" spans="1:5">
      <c r="A47" s="4" t="s">
        <v>632</v>
      </c>
      <c r="D47" s="7" t="n">
        <v>8.800000000000001</v>
      </c>
      <c r="E47" s="7" t="n">
        <v>21.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31"/>
    <col customWidth="1" max="5" min="5" width="21"/>
    <col customWidth="1" max="6" min="6" width="21"/>
    <col customWidth="1" max="7" min="7" width="21"/>
    <col customWidth="1" max="8" min="8" width="35"/>
    <col customWidth="1" max="9" min="9" width="21"/>
    <col customWidth="1" max="10" min="10" width="21"/>
    <col customWidth="1" max="11" min="11" width="14"/>
    <col customWidth="1" max="12" min="12" width="21"/>
  </cols>
  <sheetData>
    <row r="1" spans="1:12">
      <c r="A1" s="1" t="s">
        <v>633</v>
      </c>
      <c r="B1" s="2" t="s">
        <v>416</v>
      </c>
      <c r="D1" s="2" t="s">
        <v>27</v>
      </c>
      <c r="G1" s="2" t="s">
        <v>383</v>
      </c>
      <c r="H1" s="2" t="s">
        <v>1</v>
      </c>
      <c r="J1" s="2" t="s">
        <v>455</v>
      </c>
    </row>
    <row r="2" spans="1:12">
      <c r="B2" s="2" t="s">
        <v>307</v>
      </c>
      <c r="C2" s="2" t="s">
        <v>634</v>
      </c>
      <c r="D2" s="2" t="s">
        <v>635</v>
      </c>
      <c r="E2" s="2" t="s">
        <v>308</v>
      </c>
      <c r="F2" s="2" t="s">
        <v>307</v>
      </c>
      <c r="G2" s="2" t="s">
        <v>636</v>
      </c>
      <c r="H2" s="2" t="s">
        <v>637</v>
      </c>
      <c r="I2" s="2" t="s">
        <v>307</v>
      </c>
      <c r="J2" s="2" t="s">
        <v>308</v>
      </c>
      <c r="K2" s="2" t="s">
        <v>638</v>
      </c>
      <c r="L2" s="2" t="s">
        <v>639</v>
      </c>
    </row>
    <row r="3" spans="1:12">
      <c r="A3" s="3" t="s">
        <v>640</v>
      </c>
    </row>
    <row r="4" spans="1:12">
      <c r="A4" s="4" t="s">
        <v>641</v>
      </c>
      <c r="D4" s="5" t="n">
        <v>2</v>
      </c>
      <c r="H4" s="5" t="n">
        <v>2</v>
      </c>
    </row>
    <row r="5" spans="1:12">
      <c r="A5" s="4" t="s">
        <v>642</v>
      </c>
      <c r="B5" s="11" t="n">
        <v>6500000</v>
      </c>
      <c r="D5" s="11" t="n">
        <v>7000000</v>
      </c>
      <c r="J5" s="11" t="n">
        <v>30500000</v>
      </c>
    </row>
    <row r="6" spans="1:12">
      <c r="A6" s="4" t="s">
        <v>643</v>
      </c>
      <c r="G6" s="11" t="n">
        <v>28700000</v>
      </c>
    </row>
    <row r="7" spans="1:12">
      <c r="A7" s="4" t="s">
        <v>644</v>
      </c>
      <c r="D7" s="5" t="n">
        <v>13300000</v>
      </c>
      <c r="E7" s="11" t="n">
        <v>13500000</v>
      </c>
      <c r="H7" s="11" t="n">
        <v>13300000</v>
      </c>
      <c r="J7" s="11" t="n">
        <v>13500000</v>
      </c>
    </row>
    <row r="8" spans="1:12">
      <c r="A8" s="4" t="s">
        <v>645</v>
      </c>
      <c r="D8" s="5" t="n">
        <v>500000</v>
      </c>
      <c r="F8" s="11" t="n">
        <v>0</v>
      </c>
      <c r="H8" s="5" t="n">
        <v>500000</v>
      </c>
      <c r="I8" s="11" t="n">
        <v>1300000</v>
      </c>
    </row>
    <row r="9" spans="1:12">
      <c r="A9" s="4" t="s">
        <v>408</v>
      </c>
      <c r="D9" s="5" t="n">
        <v>7000000</v>
      </c>
      <c r="H9" s="11" t="n">
        <v>7000000</v>
      </c>
    </row>
    <row r="10" spans="1:12">
      <c r="A10" s="4" t="s">
        <v>646</v>
      </c>
      <c r="D10" s="11" t="n">
        <v>2700000</v>
      </c>
    </row>
    <row r="11" spans="1:12">
      <c r="A11" s="4" t="s">
        <v>647</v>
      </c>
    </row>
    <row r="12" spans="1:12">
      <c r="A12" s="3" t="s">
        <v>640</v>
      </c>
    </row>
    <row r="13" spans="1:12">
      <c r="A13" s="4" t="s">
        <v>644</v>
      </c>
      <c r="L13" s="11" t="n">
        <v>8600000</v>
      </c>
    </row>
    <row r="14" spans="1:12">
      <c r="A14" s="4" t="s">
        <v>645</v>
      </c>
      <c r="E14" s="11" t="n">
        <v>8600000</v>
      </c>
    </row>
    <row r="15" spans="1:12">
      <c r="A15" s="4" t="s">
        <v>648</v>
      </c>
    </row>
    <row r="16" spans="1:12">
      <c r="A16" s="3" t="s">
        <v>640</v>
      </c>
    </row>
    <row r="17" spans="1:12">
      <c r="A17" s="4" t="s">
        <v>649</v>
      </c>
      <c r="H17" s="5" t="n">
        <v>2</v>
      </c>
    </row>
    <row r="18" spans="1:12">
      <c r="A18" s="4" t="s">
        <v>650</v>
      </c>
      <c r="C18" s="5" t="n">
        <v>1</v>
      </c>
    </row>
    <row r="19" spans="1:12">
      <c r="A19" s="4" t="s">
        <v>651</v>
      </c>
      <c r="C19" s="4" t="s">
        <v>652</v>
      </c>
    </row>
    <row r="20" spans="1:12">
      <c r="A20" s="4" t="s">
        <v>653</v>
      </c>
    </row>
    <row r="21" spans="1:12">
      <c r="A21" s="3" t="s">
        <v>640</v>
      </c>
    </row>
    <row r="22" spans="1:12">
      <c r="A22" s="4" t="s">
        <v>654</v>
      </c>
      <c r="K22" s="4" t="s">
        <v>655</v>
      </c>
    </row>
  </sheetData>
  <mergeCells count="5">
    <mergeCell ref="A1:A2"/>
    <mergeCell ref="B1:C1"/>
    <mergeCell ref="D1:F1"/>
    <mergeCell ref="H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27</v>
      </c>
      <c r="D1" s="2" t="s">
        <v>1</v>
      </c>
    </row>
    <row r="2" spans="1:5">
      <c r="B2" s="2" t="s">
        <v>2</v>
      </c>
      <c r="C2" s="2" t="s">
        <v>28</v>
      </c>
      <c r="D2" s="2" t="s">
        <v>2</v>
      </c>
      <c r="E2" s="2" t="s">
        <v>28</v>
      </c>
    </row>
    <row r="3" spans="1:5">
      <c r="A3" s="3" t="s">
        <v>215</v>
      </c>
    </row>
    <row r="4" spans="1:5">
      <c r="A4" s="4" t="s">
        <v>40</v>
      </c>
      <c r="B4" s="7" t="n">
        <v>64.2</v>
      </c>
      <c r="C4" s="7" t="n">
        <v>37.3</v>
      </c>
      <c r="D4" s="11" t="n">
        <v>153</v>
      </c>
      <c r="E4" s="7" t="n">
        <v>116.5</v>
      </c>
    </row>
    <row r="5" spans="1:5">
      <c r="A5" s="4" t="s">
        <v>657</v>
      </c>
      <c r="B5" s="8" t="n">
        <v>-0.2</v>
      </c>
      <c r="C5" s="8" t="n">
        <v>-0.1</v>
      </c>
      <c r="D5" s="8" t="n">
        <v>-0.5</v>
      </c>
      <c r="E5" s="8" t="n">
        <v>-0.4</v>
      </c>
    </row>
    <row r="6" spans="1:5">
      <c r="A6" s="4" t="s">
        <v>658</v>
      </c>
      <c r="B6" s="11" t="n">
        <v>64</v>
      </c>
      <c r="C6" s="7" t="n">
        <v>37.2</v>
      </c>
      <c r="D6" s="7" t="n">
        <v>152.5</v>
      </c>
      <c r="E6" s="7" t="n">
        <v>116.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27</v>
      </c>
      <c r="D1" s="2" t="s">
        <v>1</v>
      </c>
    </row>
    <row r="2" spans="1:5">
      <c r="B2" s="2" t="s">
        <v>2</v>
      </c>
      <c r="C2" s="2" t="s">
        <v>28</v>
      </c>
      <c r="D2" s="2" t="s">
        <v>2</v>
      </c>
      <c r="E2" s="2" t="s">
        <v>28</v>
      </c>
    </row>
    <row r="3" spans="1:5">
      <c r="A3" s="3" t="s">
        <v>215</v>
      </c>
    </row>
    <row r="4" spans="1:5">
      <c r="A4" s="4" t="s">
        <v>660</v>
      </c>
      <c r="B4" s="8" t="n">
        <v>50.7</v>
      </c>
      <c r="C4" s="5" t="n">
        <v>53</v>
      </c>
      <c r="D4" s="8" t="n">
        <v>51.9</v>
      </c>
      <c r="E4" s="8" t="n">
        <v>53.5</v>
      </c>
    </row>
    <row r="5" spans="1:5">
      <c r="A5" s="4" t="s">
        <v>661</v>
      </c>
      <c r="B5" s="8" t="n">
        <v>1.2</v>
      </c>
      <c r="C5" s="8" t="n">
        <v>0.5</v>
      </c>
      <c r="D5" s="8" t="n">
        <v>0.9</v>
      </c>
      <c r="E5" s="8" t="n">
        <v>0.4</v>
      </c>
    </row>
    <row r="6" spans="1:5">
      <c r="A6" s="4" t="s">
        <v>662</v>
      </c>
      <c r="B6" s="8" t="n">
        <v>51.9</v>
      </c>
      <c r="C6" s="8" t="n">
        <v>53.5</v>
      </c>
      <c r="D6" s="8" t="n">
        <v>52.8</v>
      </c>
      <c r="E6" s="8" t="n">
        <v>53.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27</v>
      </c>
      <c r="D1" s="2" t="s">
        <v>1</v>
      </c>
    </row>
    <row r="2" spans="1:5">
      <c r="B2" s="2" t="s">
        <v>2</v>
      </c>
      <c r="C2" s="2" t="s">
        <v>28</v>
      </c>
      <c r="D2" s="2" t="s">
        <v>2</v>
      </c>
      <c r="E2" s="2" t="s">
        <v>28</v>
      </c>
    </row>
    <row r="3" spans="1:5">
      <c r="A3" s="3" t="s">
        <v>215</v>
      </c>
    </row>
    <row r="4" spans="1:5">
      <c r="A4" s="4" t="s">
        <v>664</v>
      </c>
      <c r="B4" s="5" t="n">
        <v>0</v>
      </c>
      <c r="C4" s="5" t="n">
        <v>246468</v>
      </c>
      <c r="D4" s="5" t="n">
        <v>0</v>
      </c>
      <c r="E4" s="5" t="n">
        <v>4264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07:02:48Z</dcterms:created>
  <dcterms:modified xmlns:dcterms="http://purl.org/dc/terms/" xmlns:xsi="http://www.w3.org/2001/XMLSchema-instance" xsi:type="dcterms:W3CDTF">2018-10-30T07:02:48Z</dcterms:modified>
</cp:coreProperties>
</file>